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Credit Facilitie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Equity Compensation" sheetId="15" state="visible" r:id="rId15"/>
    <sheet xmlns:r="http://schemas.openxmlformats.org/officeDocument/2006/relationships" name="Segment Information" sheetId="16" state="visible" r:id="rId16"/>
    <sheet xmlns:r="http://schemas.openxmlformats.org/officeDocument/2006/relationships" name="Accounting Policies (Policy)"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Credit Facilities (Tables)" sheetId="20" state="visible" r:id="rId20"/>
    <sheet xmlns:r="http://schemas.openxmlformats.org/officeDocument/2006/relationships" name="Earnings Per Share (Tables)" sheetId="21" state="visible" r:id="rId21"/>
    <sheet xmlns:r="http://schemas.openxmlformats.org/officeDocument/2006/relationships" name="Equity Compensation (Tables)" sheetId="22" state="visible" r:id="rId22"/>
    <sheet xmlns:r="http://schemas.openxmlformats.org/officeDocument/2006/relationships" name="Segment Information (Tables)" sheetId="23" state="visible" r:id="rId23"/>
    <sheet xmlns:r="http://schemas.openxmlformats.org/officeDocument/2006/relationships" name="Revenue (Narrative) (Details)" sheetId="24" state="visible" r:id="rId24"/>
    <sheet xmlns:r="http://schemas.openxmlformats.org/officeDocument/2006/relationships" name="Revenue (Disaggregation of Reve" sheetId="25" state="visible" r:id="rId25"/>
    <sheet xmlns:r="http://schemas.openxmlformats.org/officeDocument/2006/relationships" name="Revenue (Disaggregation of Re_2" sheetId="26" state="visible" r:id="rId26"/>
    <sheet xmlns:r="http://schemas.openxmlformats.org/officeDocument/2006/relationships" name="Leases (Narrative) (Details)" sheetId="27" state="visible" r:id="rId27"/>
    <sheet xmlns:r="http://schemas.openxmlformats.org/officeDocument/2006/relationships" name="Leases (Schedule of Operating L" sheetId="28" state="visible" r:id="rId28"/>
    <sheet xmlns:r="http://schemas.openxmlformats.org/officeDocument/2006/relationships" name="Leases (Schedule of Lessor Oper" sheetId="29" state="visible" r:id="rId29"/>
    <sheet xmlns:r="http://schemas.openxmlformats.org/officeDocument/2006/relationships" name="Credit Facilities (Narrative) (" sheetId="30" state="visible" r:id="rId30"/>
    <sheet xmlns:r="http://schemas.openxmlformats.org/officeDocument/2006/relationships" name="Credit Facilities (Details)" sheetId="31" state="visible" r:id="rId31"/>
    <sheet xmlns:r="http://schemas.openxmlformats.org/officeDocument/2006/relationships" name="Commitments And Contingencies (" sheetId="32" state="visible" r:id="rId32"/>
    <sheet xmlns:r="http://schemas.openxmlformats.org/officeDocument/2006/relationships" name="Earnings Per Share (Basic And D" sheetId="33" state="visible" r:id="rId33"/>
    <sheet xmlns:r="http://schemas.openxmlformats.org/officeDocument/2006/relationships" name="Equity Compensation (Narrative)" sheetId="34" state="visible" r:id="rId34"/>
    <sheet xmlns:r="http://schemas.openxmlformats.org/officeDocument/2006/relationships" name="Equity Compensation (Equity Com" sheetId="35" state="visible" r:id="rId35"/>
    <sheet xmlns:r="http://schemas.openxmlformats.org/officeDocument/2006/relationships" name="Equity Compensation (Schedule o" sheetId="36" state="visible" r:id="rId36"/>
    <sheet xmlns:r="http://schemas.openxmlformats.org/officeDocument/2006/relationships" name="Equity Compensation (Schedule_2" sheetId="37" state="visible" r:id="rId37"/>
    <sheet xmlns:r="http://schemas.openxmlformats.org/officeDocument/2006/relationships" name="Equity Compensation (Schedule_3" sheetId="38" state="visible" r:id="rId38"/>
    <sheet xmlns:r="http://schemas.openxmlformats.org/officeDocument/2006/relationships" name="Segment Information (Narratives" sheetId="39" state="visible" r:id="rId39"/>
    <sheet xmlns:r="http://schemas.openxmlformats.org/officeDocument/2006/relationships" name="Segment Information (Summary Of" sheetId="40" state="visible" r:id="rId40"/>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9</t>
  </si>
  <si>
    <t>Oct. 28, 2019</t>
  </si>
  <si>
    <t>Entity Information [Line Items]</t>
  </si>
  <si>
    <t>Document Type</t>
  </si>
  <si>
    <t>10-Q</t>
  </si>
  <si>
    <t>Document Quarterly Report</t>
  </si>
  <si>
    <t>true</t>
  </si>
  <si>
    <t>Document Period End Date</t>
  </si>
  <si>
    <t>Sep. 30,
		2019</t>
  </si>
  <si>
    <t>Document Transition Report</t>
  </si>
  <si>
    <t>false</t>
  </si>
  <si>
    <t>Entity File Number</t>
  </si>
  <si>
    <t>0-14690</t>
  </si>
  <si>
    <t>Entity Registrant Name</t>
  </si>
  <si>
    <t>WERNER ENTERPRISES, INC.</t>
  </si>
  <si>
    <t>Entity Central Index Key</t>
  </si>
  <si>
    <t>0000793074</t>
  </si>
  <si>
    <t>Current Fiscal Year End Date</t>
  </si>
  <si>
    <t>--12-31</t>
  </si>
  <si>
    <t>Document Fiscal Year Focus</t>
  </si>
  <si>
    <t>2019</t>
  </si>
  <si>
    <t>Document Fiscal Period Focus</t>
  </si>
  <si>
    <t>Q3</t>
  </si>
  <si>
    <t>Amendment Flag</t>
  </si>
  <si>
    <t>Entity Incorporation, State or Country Code</t>
  </si>
  <si>
    <t>NE</t>
  </si>
  <si>
    <t>Entity Tax Identification Number</t>
  </si>
  <si>
    <t>47-0648386</t>
  </si>
  <si>
    <t>Entity Address, Address Line One</t>
  </si>
  <si>
    <t>14507 Frontier Road</t>
  </si>
  <si>
    <t>Entity Address, Address Line Two</t>
  </si>
  <si>
    <t>Post Office Box 45308</t>
  </si>
  <si>
    <t>Entity Address, City or Town</t>
  </si>
  <si>
    <t>Omaha</t>
  </si>
  <si>
    <t>Entity Address, State or Province</t>
  </si>
  <si>
    <t>Entity Address, Postal Zip Code</t>
  </si>
  <si>
    <t>68145-0308</t>
  </si>
  <si>
    <t>City Area Code</t>
  </si>
  <si>
    <t>402</t>
  </si>
  <si>
    <t>Local Phone Number</t>
  </si>
  <si>
    <t>895-6640</t>
  </si>
  <si>
    <t>Title of 12(b) Security</t>
  </si>
  <si>
    <t>Common Stock, $0.01 Par Value</t>
  </si>
  <si>
    <t>Trading Symbol</t>
  </si>
  <si>
    <t>WER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shares in Thousands, $ in Thousands</t>
  </si>
  <si>
    <t>3 Months Ended</t>
  </si>
  <si>
    <t>Sep. 30, 2018</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expense (income)</t>
  </si>
  <si>
    <t>Income before income taxes</t>
  </si>
  <si>
    <t>Income taxes</t>
  </si>
  <si>
    <t>Net income</t>
  </si>
  <si>
    <t>Earnings per share:</t>
  </si>
  <si>
    <t>Basic</t>
  </si>
  <si>
    <t>Diluted</t>
  </si>
  <si>
    <t>Weighted-average common shares outstanding:</t>
  </si>
  <si>
    <t>Consolidated Statements Of Comprehensive Income - USD ($) $ in Thousands</t>
  </si>
  <si>
    <t>Other comprehensive income (loss):</t>
  </si>
  <si>
    <t>Foreign currency translation adjustments</t>
  </si>
  <si>
    <t>Change in fair value of interest rate swap, net of tax</t>
  </si>
  <si>
    <t>Other comprehensive income (loss)</t>
  </si>
  <si>
    <t>Comprehensive income</t>
  </si>
  <si>
    <t>Consolidated Condensed Balance Sheets - USD ($) $ in Thousands</t>
  </si>
  <si>
    <t>Dec. 31, 2018</t>
  </si>
  <si>
    <t>Current assets:</t>
  </si>
  <si>
    <t>Cash and cash equivalents</t>
  </si>
  <si>
    <t>Accounts receivable, trade, less allowance of $8,246 and $8,613, respectively</t>
  </si>
  <si>
    <t>Other receivables</t>
  </si>
  <si>
    <t>Inventories and supplies</t>
  </si>
  <si>
    <t>Prepaid taxes, licenses and permits</t>
  </si>
  <si>
    <t>Other current assets</t>
  </si>
  <si>
    <t>Total current assets</t>
  </si>
  <si>
    <t>Property and equipment</t>
  </si>
  <si>
    <t>Less – accumulated depreciation</t>
  </si>
  <si>
    <t>Property and equipment, net</t>
  </si>
  <si>
    <t>Other non-current assets</t>
  </si>
  <si>
    <t>Total assets</t>
  </si>
  <si>
    <t>Current liabilities:</t>
  </si>
  <si>
    <t>Checks issued in excess of cash balances</t>
  </si>
  <si>
    <t>Accounts payable</t>
  </si>
  <si>
    <t>Current portion of long-term debt</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xml:space="preserve"> </t>
  </si>
  <si>
    <t>Stockholders’ equity:</t>
  </si>
  <si>
    <t>Common stock, $0.01 par value, 200,000,000 shares authorized; 80,533,536 shares issued; 69,204,715 and 70,441,973 shares outstanding, respectively</t>
  </si>
  <si>
    <t>Paid-in capital</t>
  </si>
  <si>
    <t>Retained earnings</t>
  </si>
  <si>
    <t>Accumulated other comprehensive loss</t>
  </si>
  <si>
    <t>Treasury stock, at cost; 11,328,821 and 10,091,563 shares, respectively</t>
  </si>
  <si>
    <t>Total stockholders’ equity</t>
  </si>
  <si>
    <t>Total liabilities and stockholders’ equity</t>
  </si>
  <si>
    <t>Consolidated Condensed Balance Sheets (Parenthetical) - USD ($) $ in Thousands</t>
  </si>
  <si>
    <t>Allowance for doubtful trade accounts receivable</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Proceeds from sales of property and equipment</t>
  </si>
  <si>
    <t>Issuance of notes receivable</t>
  </si>
  <si>
    <t>Decrease in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Change in net checks issued in excess of cash balances</t>
  </si>
  <si>
    <t>Dividends on common stock</t>
  </si>
  <si>
    <t>Repurchases of common stock</t>
  </si>
  <si>
    <t>Tax withholding related to net share settlements of restricted stock awards</t>
  </si>
  <si>
    <t>Stock options exercised</t>
  </si>
  <si>
    <t>Net cash used in financing activities</t>
  </si>
  <si>
    <t>Effect of exchange rate fluctuations on cash</t>
  </si>
  <si>
    <t>Net de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es paid</t>
  </si>
  <si>
    <t>Supplemental schedule of non-cash investing and financing activities:</t>
  </si>
  <si>
    <t>Notes receivable issued upon sale of property and equipment</t>
  </si>
  <si>
    <t>Change in fair value of interest rate swap</t>
  </si>
  <si>
    <t>Property and equipment acquired included in accounts payable</t>
  </si>
  <si>
    <t>Property and equipment disposed included in other receivables</t>
  </si>
  <si>
    <t>Dividends accrued but not yet paid at end of period</t>
  </si>
  <si>
    <t>Consolidated Statements of Stockholders' Equity - USD ($) $ in Thousands</t>
  </si>
  <si>
    <t>Total</t>
  </si>
  <si>
    <t>Common Stock</t>
  </si>
  <si>
    <t>Paid-in Capital</t>
  </si>
  <si>
    <t>Retained Earnings</t>
  </si>
  <si>
    <t>Accumulated Other Comprehensive Income (Loss)</t>
  </si>
  <si>
    <t>Treasury Stock</t>
  </si>
  <si>
    <t>BALANCE at Dec. 31, 2017</t>
  </si>
  <si>
    <t>Equity compensation activity</t>
  </si>
  <si>
    <t>Non-cash equity compensation expense</t>
  </si>
  <si>
    <t>Cumulative effect of accounting change</t>
  </si>
  <si>
    <t>BALANCE at Mar. 31, 2018</t>
  </si>
  <si>
    <t>BALANCE at Sep. 30, 2018</t>
  </si>
  <si>
    <t>Purchases of common stock</t>
  </si>
  <si>
    <t>BALANCE at Jun. 30, 2018</t>
  </si>
  <si>
    <t>BALANCE at Dec. 31, 2018</t>
  </si>
  <si>
    <t>BALANCE at Mar. 31, 2019</t>
  </si>
  <si>
    <t>BALANCE at Sep. 30, 2019</t>
  </si>
  <si>
    <t>BALANCE at Jun. 30, 2019</t>
  </si>
  <si>
    <t>Consolidated Statements of Stockholders' Equity (Parenthetical) - $ / shares</t>
  </si>
  <si>
    <t>Jun. 30, 2019</t>
  </si>
  <si>
    <t>Mar. 31, 2019</t>
  </si>
  <si>
    <t>Jun. 30, 2018</t>
  </si>
  <si>
    <t>Mar. 31, 2018</t>
  </si>
  <si>
    <t>Statement of Stockholders' Equity [Abstract]</t>
  </si>
  <si>
    <t>Purchase of common stock, shares</t>
  </si>
  <si>
    <t>Dividends declared per share</t>
  </si>
  <si>
    <t>Equity compensation activity, shares</t>
  </si>
  <si>
    <t>Accounting Policies</t>
  </si>
  <si>
    <t>Accounting Policies [Abstract]</t>
  </si>
  <si>
    <t>Accounting Policies New Accounting Pronouncements Adopted In February 2016, the Financial Accounting Standards Board (“FASB”) issued Accounting Standards Update (“ASU”) No. 2016-02, “Leases,” to increase transparency and comparability by recognizing a right-of-use asset and a lease liability on the balance sheet and disclosing key information about leasing arrangements. The Company adopted ASU No. 2016-02 and related amendments as of January 1, 2019, using the optional transition method. See Note 3 - Leases for additional adoption information and disclosures required by Accounting Standards Codification (“ASC”) Topic 842.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Company adopted ASU 2017-12 as of January 1, 2019. Upon adoption, this update had no effect on our financial position, results of operations and cash flows. In February 2018, the FASB issued ASU No. 2018-02, “Income Statement - Reporting Comprehensive Income (Topic 220): Reclassification of Certain Tax Effects from Accumulated Comprehensive Income,” which allows a reclassification from accumulated other comprehensive income to retained earnings for stranded tax effects resulting from the Tax Cuts and Jobs Act. The Company adopted ASU No. 2018-02 as of January 1, 2019. Upon adoption, this update had no effect on our financial position, results of operations and cash flows. Accounting Standards Updates Not Yet Effective In June 2016, the FASB issued ASU No. 2016-13, “Financial Instruments - Credit Losses (Topic 326): Measurement of Credit Losses on Financial Statements,” which requires measurement and recognition of expected versus incurred credit losses for financial assets. The provisions of this update are effective for fiscal years beginning after December 15, 2019. We are evaluating the impact of adopting ASU No. 2016-13 on our financial position, results of operations and cash flow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The provisions of this update are effective for fiscal years beginning after December 15, 2019. Although we are evaluating the impact of adopting ASU No. 2018-13 on our financial position, results of operations and cash flows, we do not expect a material effect upon adoption because we do not currently disclose any fair value measurements subject to the amend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The provisions of this update are effective for fiscal years beginning after December 15, 2019. We are evaluating the impact of adopting ASU No. 2018-15 on our financial position, results of operations and cash flows.</t>
  </si>
  <si>
    <t>Revenue</t>
  </si>
  <si>
    <t>Revenue from Contract with Customer [Abstract]</t>
  </si>
  <si>
    <t>Revenue from Contracts with Customers</t>
  </si>
  <si>
    <t xml:space="preserve"> 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Three Months Ended Nine Months Ended 2019 2018 2019 2018 Truckload Transportation Services $ 480,351 $ 484,782 $ 1,423,201 $ 1,386,615 Werner Logistics 121,331 129,422 369,584 380,854 Inter-segment eliminations (1 ) (208 ) (240 ) (878 ) Transportation services 601,681 613,996 1,792,545 1,766,591 Other revenues 16,583 15,739 49,369 44,958 Total revenues $ 618,264 $ 629,735 $ 1,841,914 $ 1,811,549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Nine Months Ended 2019 2018 2019 2018 United States $ 551,008 $ 548,885 $ 1,631,861 $ 1,577,189 Mexico 49,031 61,028 153,803 177,180 Other 18,225 19,822 56,250 57,180 Total revenues $ 618,264 $ 629,735 $ 1,841,914 $ 1,811,549 Contract Balances and Accounts Receivable A receivable is an unconditional right to consideration and is recognized when shipments have been completed and the related performance obligation has been fully satisfied. At September 30, 2019 and December 31, 2018 , the accounts receivable, net, balance was $323.4 million and $337.9 million , respectively. Contract assets represent a conditional right to consideration in exchange for goods or services and are transferred to receivables when the rights become unconditional. At September 30, 2019 and December 31, 2018, the balance of contract assets was $7.9 million and $7.4 million , respectively. The Company has recognized contract assets within the other current assets financial statement caption on the balance sheet. These contract assets are considered current assets as they will be settled in less than 12 months. Contract liabilities represent advance consideration received from customers and are recognized as revenues over time as the related performance obligation is satisfied. At September 30, 2019 and December 31, 2018 , the balance of contract liabilities was $1.6 million and $1.7 million , respectively. The amount of revenues recognized in the nine months ended September 30, 2019 that was included in the December 31, 2018 contract liability balance was $1.7 million . The Company has recognized contract liabilities within the accounts payable and other current liabilities financial statement captions on the balance sheet. These contract liabilities are considered current liabilities as they will be settled in less than 12 months. Performance Obligations We have elected to apply the practical expedient in ASC Topic 606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 . During the nine months ended September 30, 2019 and September 30, 2018 , revenues recognized from performance obligations related to prior periods (for example, due to changes in transaction price) were not material.</t>
  </si>
  <si>
    <t>Leases</t>
  </si>
  <si>
    <t>Leases [Abstract]</t>
  </si>
  <si>
    <t>Leases Adoption of ASC Topic 842, “Leases” On January 1, 2019, the Company adopted ASC Topic 842, “Leases”, which requires lessees to recognize most leases in the consolidated balance sheet as a right-of-use asset and a lease obligation. Expenses are recognized in the consolidated statement of income in a manner similar to previous accounting guidance. The Company adopted the accounting standard using the optional transition approach, which applies the provisions of the new guidance at the effective date without adjusting the comparative periods presented. The Company elected the following practical expedients upon adoption: not to reassess whether any existing contracts are or contain leases, not to reassess the lease classification for any existing leases, not to reassess initial direct costs for any existing leases and not to separately identify lease and non-lease components for all underlying classes of assets. Additionally, the Company made a short-term lease accounting policy election to not recognize right-of-use assets and liabilities for leases with a term of 12 months or less. Adoption of the new standard resulted in recognition of right-of-use assets and corresponding lease liabilities of $8.7 million as of January 1, 2019. The new standard did not have a significant impact on the consolidated statement of income. The Company has entered into operating leases primarily for real estate. The leases have terms which range from 1 year to 11 years , and some include options to renew. Renewal terms are included in the lease term when it is reasonably certain that the Company will exercise the option to renew. Operating leases are included in the other non-current assets, other current liabilities and other long-term liabilities on the consolidated condensed balance sheets. These assets and liabilities are recognized based on the present value of future minimum lease payments over the lease term at commencement date, using the Company’s incremental borrowing rate because the rate implicit in each lease in not readily determinable. The Company has certain contracts for real estate that may contain lease and non-lease components which it has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 transportation on the consolidated statements of income. The following table presents information about the amount, timing and uncertainty of cash flows arising from the Company’s operating leases as of September 30, 2019 . (In thousands) September 30, 2019 Maturity of Lease Liabilities 2019 (remaining) $ 932 2020 3,424 2021 2,554 2022 1,625 2023 688 Thereafter 1,746 Total undiscounted operating lease payments $ 10,969 Less: Imputed interest (763 ) Present value of operating lease liabilities $ 10,206 Balance Sheet Classification Right-of-use assets (recorded in other non-current assets) $ 9,883 Current lease liabilities (recorded in other current liabilities) $ 3,251 Long-term lease liabilities (recorded in other long-term liabilities) 6,955 Total operating lease liabilities $ 10,206 Other Information Weighted-average remaining lease term for operating leases 4.34 years Weighted-average discount rate for operating leases 3.5 % Cash Flows An initial right-of-use asset of $8.7 million was recognized as a non-cash asset addition with the adoption of the new lease accounting standard. Additional right-of-use assets of $3.6 million were recognized as non-cash asset additions that resulted from new operating lease liabilities during the nine months ended September 30, 2019 . Cash paid for amounts included in the present value of operating lease liabilities was $2.7 million during the nine months ended September 30, 2019 , and is included in operating cash flows. Operating Lease Expense Operating lease expense was $2.0 million and $6.2 million during the three and nine months ended September 30, 2019 , respectively. This expense included $0.9 million and $2.7 million for the three and nine months ended September 30, 2019 , respectively, for long-term operating leases, with the remainder for variable and short-term lease expense . Lessor Operating Leases We are the lessor of tractors and trailers under operating leases with initial terms of 2 to 10 years . We recognize revenue for such leases on a straight-line basis over the term of the lease, and revenues for the three and nine months ended September 30, 2019 were $3.6 million and $10.4 million , respectively. The following table presents information about the maturities of these operating leases as of September 30, 2019 . (In thousands) September 30, 2019 2019 (remaining) $ 3,169 2020 7,674 2021 248 2022 62 2023 — Thereafter — Total $ 11,153</t>
  </si>
  <si>
    <t>Credit Facilities</t>
  </si>
  <si>
    <t>Line of Credit Facility [Abstract]</t>
  </si>
  <si>
    <t>Credit Facilities As of September 30, 2019 , we had unsecured committed credit facilities with three banks. We had with Wells Fargo Bank, N.A. a $300.0 million credit facility which will expire on May 14, 2024 . We had a $200.0 million credit facility with BMO Harris Bank N.A. which will expire on May 14, 2024 . We also had an unsecured line of credit of $75.0 million with U.S. Bank, N.A., which will expire on July 13, 2020 . Borrowings under these credit facilities bear variable interest based on the London Interbank Offered Rate (“LIBOR”). On July 2, 2019 , we (i) terminated our previous $75.0 million interest rate swap agreement with Wells Fargo Bank, N.A., (ii) entered into a new $75.0 million interest rate swap agreement with Wells Fargo Bank, N.A., and (iii) entered into a $75.0 million interest rate swap agreement with BMO Harris Bank N.A. As of September 30, 2019 and December 31, 2018 , our outstanding debt totaled $350.0 million and $125.0 million , respectively. We had $200.0 million outstanding under the credit facilities at a weighted average variable interest rate of 2.67% as of September 30, 2019 . We had (i) an additional $75.0 million outstanding under the Wells Fargo Bank, N.A. credit facility at a variable rate of 2.72% as of September 30, 2019 , which is effectively fixed at 2.32% with an interest rate swap agreement through May 14, 2024 and (ii) an additional $75.0 million outstanding under the BMO Harris Bank N.A. credit facility at a variable rate of 2.79% as of September 30, 2019, which is effectively fixed at 2.36% with an interest rate swap agreement through May 14, 2024 . The $575.0 million of borrowing capacity under our credit facilities at September 30, 2019 , is further reduced by $32.7 million in stand-by letters of credit under which we are obligated. Each of the debt agreements includes, among other things, financial covenants requiring us (i) to exceed a minimum ratio of earnings before interest, income taxes, depreciation and amortization to interest expense and/or (ii) not to exceed a maximum ratio of total funded debt to earnings before interest, income taxes, depreciation and amortization (as such terms are defined in each credit facility). At September 30, 2019 , we were in compliance with these covenants. At September 30, 2019 , the aggregate future maturities of long-term debt by year are as follows (in thousands): 2019 $ — 2020 75,000 2021 — 2022 — 2023 — 2024 275,000 Total $ 350,000 The carrying amounts of our long-term debt approximate fair value due to the duration of the notes and the variable interest rates.</t>
  </si>
  <si>
    <t>Commitments And Contingencies</t>
  </si>
  <si>
    <t>Commitments and Contingencies Disclosure [Abstract]</t>
  </si>
  <si>
    <t>Commitments and Contingencies</t>
  </si>
  <si>
    <t>Commitments and Contingencies As of September 30, 2019 , we have committed to property and equipment purchases of approximately $63.5 million .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Werner Enterprises, Inc. (the “Company”) in a lawsuit arising from a December 30, 2014 accident between a Werner tractor-trailer and a passenger vehicle. On July 30, 2018, the court entered a final judgment against Werner for $92 million ,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17.7 million as of September 30, 2019, and $15.2 million as of December 31, 2018.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September 30, 2019 and December 31, 2018. The Company is pursuing an appeal of this verdict. No assurances can be given regarding the outcome of any such appeal. We are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student driver training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has awarded $0.5 million to the plaintiffs for attorney fees and costs. As of September 30, 2019 , we had accrued for the jury’s award, attorney fees and costs in the short break matter and had not accrued for the sleeper berth matter. Plaintiffs have appealed the post-verdict amounts awarded by the trial court for fees, costs and liquidated damages.</t>
  </si>
  <si>
    <t>Earnings Per Share</t>
  </si>
  <si>
    <t>Earnings Per Share [Abstract]</t>
  </si>
  <si>
    <t>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s presented. The computation of basic and diluted earnings per share is shown below (in thousands, except per share amounts). Three Months Ended Nine Months Ended 2019 2018 2019 2018 Net income $ 39,044 $ 47,514 $ 118,448 $ 113,585 Weighted average common shares outstanding 69,198 71,436 69,684 72,001 Dilutive effect of stock-based awards 402 316 369 299 Shares used in computing diluted earnings per share 69,600 71,752 70,053 72,300 Basic earnings per share $ 0.56 $ 0.67 $ 1.70 $ 1.58 Diluted earnings per share $ 0.56 $ 0.66 $ 1.69 $ 1.57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Equity Compensation [Abstract]</t>
  </si>
  <si>
    <t>Equity Compensatio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 As of September 30, 2019 , there were 6,779,440 shares available for granting additional awards. Equity compensation expense is included in salaries, wages and benefits within the Consolidated Statements of Income. As of September 30, 2019 , the total unrecognized compensation cost related to non-vested equity compensation awards was approximately $10.6 million and is expected to be recognized over a weighted average period of 1.8 years . The following table summarizes the equity compensation expense and related income tax benefit recognized in the Consolidated Statements of Income (in thousands): Three Months Ended Nine Months Ended 2019 2018 2019 2018 Restricted awards: Pre-tax compensation expense $ 1,310 $ 1,028 $ 3,786 $ 3,091 Tax benefit 335 262 966 788 Restricted stock expense, net of tax $ 975 $ 766 $ 2,820 $ 2,303 Performance awards: Pre-tax compensation expense $ 680 $ 992 $ 2,577 $ 2,319 Tax benefit 173 253 657 591 Performance award expense, net of tax $ 507 $ 739 $ 1,920 $ 1,728 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9 . Stock Options Stock options are granted at prices equal to the market value of the common stock on the date the option award is granted. Option awards exercised in 2019 became exercisable in installments from 24 to 72 months after the date of grant. The options were exercisable over a period not to exceed ten years, one day from the date of grant. No stock options are outstanding as of September 30, 2019. The following table summarizes stock option activity for the nine months ended September 30, 2019 : Number of Options (in thousands) Weighted Average Exercise Price ($) Weighted Average Remaining Contractual Term (Years) Aggregate Intrinsic Value (in thousands) Outstanding at beginning of period 9 $ 19.02 Granted — — Exercised (9 ) 19.02 Forfeited — — Expired — — Outstanding at end of period — — 0.00 $ — Exercisable at end of period — — 0.00 $ — We did not grant any stock options during the nine -month periods ended September 30, 2019 and September 30, 2018 . The fair value of stock option grants is estimated using a Black-Scholes valuation model. In the nine -month periods ended September 30, 2019 , and September 30, 2018 , the total intrinsic value of stock options exercised was $136 thousand and $484 thousand , respectively.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nine months ended September 30, 2019 : Number of Restricted Awards (in thousands) Weighted Average Grant Date Fair Value ($) Nonvested at beginning of period 326 $ 31.93 Granted 147 32.55 Vested (53 ) 33.04 Forfeited (9 ) 31.55 Nonvested at end of period 411 32.02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nine -month periods ended September 30, 2019 and September 30, 2018 was $1.8 million and $0.8 million ,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 The following table summarizes performance award activity for the nine months ended September 30, 2019 : Number of Performance Awards (in thousands) Weighted Average Grant Date Fair Value ($) Nonvested at beginning of period 207 $ 27.92 Granted 97 32.88 Vested (35 ) 27.07 Forfeited — — Nonvested at end of period 269 30.40 The 2019 performance awards are earned based upon the level of attainment by the Company of specified performance objectives related to cumulative diluted earnings per share for the two-year period from January 1, 2019 to December 31, 2020. Shares earned based on cumulative diluted earnings per share may be capped based on absolute total shareholder return during the three-year period ended December 31, 2021. The 2019 performance awards will vest in one installment on the third anniversary from the grant date.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performance awards that vested during the nine -month periods ended September 30, 2019 and September 30, 2018 was $1.2 million and $1.3 million , respectively. We withheld shares based on the closing stock price on the vesting date to settle the employees’ statutory obligation for the applicable income and other employment taxes. The shares withheld to satisfy the tax withholding obligations were recorded as treasury stock.</t>
  </si>
  <si>
    <t>Segment Information</t>
  </si>
  <si>
    <t>Segment Reporting [Abstract]</t>
  </si>
  <si>
    <t>Segment Information We have two reportable segments – Truckload Transportation Services (“TT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and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four operating units that provide non-trucking services to our customers. These four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iii) Werner Global Logistics international (“WGL”) provides complete management of global shipments from origin to destination using a combination of air, ocean, truck and rail transportation modes; and (iv) Werner Final Mile (“Final Mile”) offers home and business deliveries of large or heavy items using third-party agents with two associates operating a liftgate straight truck.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Three Months Ended Nine Months Ended 2019 2018 2019 2018 Revenues Truckload Transportation Services $ 480,351 $ 484,782 $ 1,423,201 $ 1,386,615 Werner Logistics 121,331 129,422 369,584 380,854 Other 15,896 15,107 47,464 42,788 Corporate 687 632 1,905 2,170 Subtotal 618,265 629,943 1,842,154 1,812,427 Inter-segment eliminations (1 ) (208 ) (240 ) (878 ) Total $ 618,264 $ 629,735 $ 1,841,914 $ 1,811,549 Operating Income Truckload Transportation Services $ 48,870 $ 58,894 $ 143,488 $ 135,748 Werner Logistics 3,028 4,776 12,921 13,135 Other 1,709 576 5,181 433 Corporate (250 ) (860 ) (1,772 ) (32 ) Total $ 53,357 $ 63,386 $ 159,818 $ 149,284</t>
  </si>
  <si>
    <t>Accounting Policies (Policy)</t>
  </si>
  <si>
    <t>New Accounting Pronouncements Adopted</t>
  </si>
  <si>
    <t>New Accounting Pronouncements Adopted In February 2016, the Financial Accounting Standards Board (“FASB”) issued Accounting Standards Update (“ASU”) No. 2016-02, “Leases,” to increase transparency and comparability by recognizing a right-of-use asset and a lease liability on the balance sheet and disclosing key information about leasing arrangements. The Company adopted ASU No. 2016-02 and related amendments as of January 1, 2019, using the optional transition method. See Note 3 - Leases for additional adoption information and disclosures required by Accounting Standards Codification (“ASC”) Topic 842.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Company adopted ASU 2017-12 as of January 1, 2019. Upon adoption, this update had no effect on our financial position, results of operations and cash flows. In February 2018, the FASB issued ASU No. 2018-02, “Income Statement - Reporting Comprehensive Income (Topic 220): Reclassification of Certain Tax Effects from Accumulated Comprehensive Income,” which allows a reclassification from accumulated other comprehensive income to retained earnings for stranded tax effects resulting from the Tax Cuts and Jobs Act. The Company adopted ASU No. 2018-02 as of January 1, 2019. Upon adoption, this update had no effect on our financial position, results of operations and cash flows.</t>
  </si>
  <si>
    <t>Accounting Standards Updates Not Yet Effective</t>
  </si>
  <si>
    <t>Accounting Standards Updates Not Yet Effective In June 2016, the FASB issued ASU No. 2016-13, “Financial Instruments - Credit Losses (Topic 326): Measurement of Credit Losses on Financial Statements,” which requires measurement and recognition of expected versus incurred credit losses for financial assets. The provisions of this update are effective for fiscal years beginning after December 15, 2019. We are evaluating the impact of adopting ASU No. 2016-13 on our financial position, results of operations and cash flows. In August 2018, the FASB issued ASU No. 2018-13, “Fair Value Measurement (Topic 820): Disclosure Framework - Changes to the Disclosure Requirements for Fair Value Measurement,” which modifies the disclosure requirements on fair value measurements. As part of its disclosure framework project, the FASB has eliminated, amended and added disclosure requirements for fair value measurements in Topic 820, Fair Value Measurement. The provisions of this update are effective for fiscal years beginning after December 15, 2019. Although we are evaluating the impact of adopting ASU No. 2018-13 on our financial position, results of operations and cash flows, we do not expect a material effect upon adoption because we do not currently disclose any fair value measurements subject to the amend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updates the requirements for capitalizing implementation costs incurred in a hosting arrangement that is a service contract to align with the requirements for capitalizing implementation costs incurred to develop or obtain internal-use software. The provisions of this update are effective for fiscal years beginning after December 15, 2019. We are evaluating the impact of adopting ASU No. 2018-15 on our financial position, results of operations and cash flows.</t>
  </si>
  <si>
    <t>Revenue (Tables)</t>
  </si>
  <si>
    <t>Revenue Recognition [Abstract]</t>
  </si>
  <si>
    <t>Disaggregation of revenue by revenue source</t>
  </si>
  <si>
    <t>The following table presents our revenues disaggregated by revenue source (in thousands): Three Months Ended Nine Months Ended 2019 2018 2019 2018 Truckload Transportation Services $ 480,351 $ 484,782 $ 1,423,201 $ 1,386,615 Werner Logistics 121,331 129,422 369,584 380,854 Inter-segment eliminations (1 ) (208 ) (240 ) (878 ) Transportation services 601,681 613,996 1,792,545 1,766,591 Other revenues 16,583 15,739 49,369 44,958 Total revenues $ 618,264 $ 629,735 $ 1,841,914 $ 1,811,549</t>
  </si>
  <si>
    <t>Revenue by geographical location</t>
  </si>
  <si>
    <t>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Nine Months Ended 2019 2018 2019 2018 United States $ 551,008 $ 548,885 $ 1,631,861 $ 1,577,189 Mexico 49,031 61,028 153,803 177,180 Other 18,225 19,822 56,250 57,180 Total revenues $ 618,264 $ 629,735 $ 1,841,914 $ 1,811,549</t>
  </si>
  <si>
    <t>Leases (Tables)</t>
  </si>
  <si>
    <t>Schedule of Operating Lease Information</t>
  </si>
  <si>
    <t>The following table presents information about the amount, timing and uncertainty of cash flows arising from the Company’s operating leases as of September 30, 2019 . (In thousands) September 30, 2019 Maturity of Lease Liabilities 2019 (remaining) $ 932 2020 3,424 2021 2,554 2022 1,625 2023 688 Thereafter 1,746 Total undiscounted operating lease payments $ 10,969 Less: Imputed interest (763 ) Present value of operating lease liabilities $ 10,206 Balance Sheet Classification Right-of-use assets (recorded in other non-current assets) $ 9,883 Current lease liabilities (recorded in other current liabilities) $ 3,251 Long-term lease liabilities (recorded in other long-term liabilities) 6,955 Total operating lease liabilities $ 10,206 Other Information Weighted-average remaining lease term for operating leases 4.34 years Weighted-average discount rate for operating leases 3.5 %</t>
  </si>
  <si>
    <t>Schedule of Lessor Operating Lease Maturities</t>
  </si>
  <si>
    <t>The following table presents information about the maturities of these operating leases as of September 30, 2019 . (In thousands) September 30, 2019 2019 (remaining) $ 3,169 2020 7,674 2021 248 2022 62 2023 — Thereafter — Total $ 11,153</t>
  </si>
  <si>
    <t>Credit Facilities (Tables)</t>
  </si>
  <si>
    <t>Line of Credit Facility [Line Items]</t>
  </si>
  <si>
    <t>Schedule of Maturities of Long-term Debt</t>
  </si>
  <si>
    <t>At September 30, 2019 , the aggregate future maturities of long-term debt by year are as follows (in thousands): 2019 $ — 2020 75,000 2021 — 2022 — 2023 — 2024 275,000 Total $ 350,000</t>
  </si>
  <si>
    <t>Earnings Per Share (Tables)</t>
  </si>
  <si>
    <t>Schedule of Basic And Diluted Earnings Per Share</t>
  </si>
  <si>
    <t xml:space="preserve">The computation of basic and diluted earnings per share is shown below (in thousands, except per share amounts). Three Months Ended Nine Months Ended 2019 2018 2019 2018 Net income $ 39,044 $ 47,514 $ 118,448 $ 113,585 Weighted average common shares outstanding 69,198 71,436 69,684 72,001 Dilutive effect of stock-based awards 402 316 369 299 Shares used in computing diluted earnings per share 69,600 71,752 70,053 72,300 Basic earnings per share $ 0.56 $ 0.67 $ 1.70 $ 1.58 Diluted earnings per share $ 0.56 $ 0.66 $ 1.69 $ 1.57 </t>
  </si>
  <si>
    <t>Equity Compensation (Tables)</t>
  </si>
  <si>
    <t>Schedule of Equity Compensation Expense and Related Income Tax Benefit Recognized</t>
  </si>
  <si>
    <t>The following table summarizes the equity compensation expense and related income tax benefit recognized in the Consolidated Statements of Income (in thousands): Three Months Ended Nine Months Ended 2019 2018 2019 2018 Restricted awards: Pre-tax compensation expense $ 1,310 $ 1,028 $ 3,786 $ 3,091 Tax benefit 335 262 966 788 Restricted stock expense, net of tax $ 975 $ 766 $ 2,820 $ 2,303 Performance awards: Pre-tax compensation expense $ 680 $ 992 $ 2,577 $ 2,319 Tax benefit 173 253 657 591 Performance award expense, net of tax $ 507 $ 739 $ 1,920 $ 1,728</t>
  </si>
  <si>
    <t>Schedule of Equity Compensation Stock Options Activity</t>
  </si>
  <si>
    <t>The following table summarizes stock option activity for the nine months ended September 30, 2019 : Number of Options (in thousands) Weighted Average Exercise Price ($) Weighted Average Remaining Contractual Term (Years) Aggregate Intrinsic Value (in thousands) Outstanding at beginning of period 9 $ 19.02 Granted — — Exercised (9 ) 19.02 Forfeited — — Expired — — Outstanding at end of period — — 0.00 $ — Exercisable at end of period — — 0.00 $ —</t>
  </si>
  <si>
    <t>Schedule of Equity Compensation, Restricted Award Activity</t>
  </si>
  <si>
    <t>The following table summarizes restricted award activity for the nine months ended September 30, 2019 : Number of Restricted Awards (in thousands) Weighted Average Grant Date Fair Value ($) Nonvested at beginning of period 326 $ 31.93 Granted 147 32.55 Vested (53 ) 33.04 Forfeited (9 ) 31.55 Nonvested at end of period 411 32.02</t>
  </si>
  <si>
    <t>Schedule of Equity Compensation Performance Award Activity</t>
  </si>
  <si>
    <t>The following table summarizes performance award activity for the nine months ended September 30, 2019 : Number of Performance Awards (in thousands) Weighted Average Grant Date Fair Value ($) Nonvested at beginning of period 207 $ 27.92 Granted 97 32.88 Vested (35 ) 27.07 Forfeited — — Nonvested at end of period 269 30.40</t>
  </si>
  <si>
    <t>Segment Information (Tables)</t>
  </si>
  <si>
    <t>Schedule of Segment Information</t>
  </si>
  <si>
    <t>The following table summarizes our segment information (in thousands): Three Months Ended Nine Months Ended 2019 2018 2019 2018 Revenues Truckload Transportation Services $ 480,351 $ 484,782 $ 1,423,201 $ 1,386,615 Werner Logistics 121,331 129,422 369,584 380,854 Other 15,896 15,107 47,464 42,788 Corporate 687 632 1,905 2,170 Subtotal 618,265 629,943 1,842,154 1,812,427 Inter-segment eliminations (1 ) (208 ) (240 ) (878 ) Total $ 618,264 $ 629,735 $ 1,841,914 $ 1,811,549 Operating Income Truckload Transportation Services $ 48,870 $ 58,894 $ 143,488 $ 135,748 Werner Logistics 3,028 4,776 12,921 13,135 Other 1,709 576 5,181 433 Corporate (250 ) (860 ) (1,772 ) (32 ) Total $ 53,357 $ 63,386 $ 159,818 $ 149,284</t>
  </si>
  <si>
    <t>Revenue (Narrative) (Details) - USD ($) $ in Thousands</t>
  </si>
  <si>
    <t>Revenue from Contracts with Customer [Line Items]</t>
  </si>
  <si>
    <t>Contract assets</t>
  </si>
  <si>
    <t>Contract liabilities</t>
  </si>
  <si>
    <t>Revenue recognized from contract liability during the period</t>
  </si>
  <si>
    <t>Average transit time</t>
  </si>
  <si>
    <t>3 days</t>
  </si>
  <si>
    <t>Revenue (Disaggregation of Revenue by Revenue Source) (Details) - USD ($) $ in Thousands</t>
  </si>
  <si>
    <t>Disaggregation of revenue</t>
  </si>
  <si>
    <t>Revenues</t>
  </si>
  <si>
    <t>Truckload Transportation Services</t>
  </si>
  <si>
    <t>Werner Logistics</t>
  </si>
  <si>
    <t>Inter-segment eliminations</t>
  </si>
  <si>
    <t>Transportation Services</t>
  </si>
  <si>
    <t>Other revenues</t>
  </si>
  <si>
    <t>Revenue (Disaggregation of Revenue by Geographical Areas) (Details) - USD ($) $ in Thousands</t>
  </si>
  <si>
    <t>United States</t>
  </si>
  <si>
    <t>Mexico</t>
  </si>
  <si>
    <t>Others</t>
  </si>
  <si>
    <t>Leases (Narrative) (Details) - USD ($) $ in Thousands</t>
  </si>
  <si>
    <t>Jan. 01, 2019</t>
  </si>
  <si>
    <t>Lessee, Lease, Description [Line Items]</t>
  </si>
  <si>
    <t>Right-of-use asset</t>
  </si>
  <si>
    <t>Operating lease liabilities</t>
  </si>
  <si>
    <t>Right-of-use asset recognized as non-cash asset addition</t>
  </si>
  <si>
    <t>Cash paid for amounts included in measurement of operating lease liability</t>
  </si>
  <si>
    <t>Total operating lease expense</t>
  </si>
  <si>
    <t>Operating lease expense</t>
  </si>
  <si>
    <t>Operating lease revenues</t>
  </si>
  <si>
    <t>Minimum</t>
  </si>
  <si>
    <t>Operating leases remaining term, lessee</t>
  </si>
  <si>
    <t>1 year</t>
  </si>
  <si>
    <t>Operating leases remaining term, lessor</t>
  </si>
  <si>
    <t>2 years</t>
  </si>
  <si>
    <t>Maximum</t>
  </si>
  <si>
    <t>11 years</t>
  </si>
  <si>
    <t>10 years</t>
  </si>
  <si>
    <t>Leases (Schedule of Operating Lease Information) (Details) - USD ($) $ in Thousands</t>
  </si>
  <si>
    <t>2019 (remaining)</t>
  </si>
  <si>
    <t>2020</t>
  </si>
  <si>
    <t>2021</t>
  </si>
  <si>
    <t>2022</t>
  </si>
  <si>
    <t>2023</t>
  </si>
  <si>
    <t>Thereafter</t>
  </si>
  <si>
    <t>Total undiscounted operating lease payments</t>
  </si>
  <si>
    <t>Less: Imputed interest</t>
  </si>
  <si>
    <t>Present value of operating lease liabilities</t>
  </si>
  <si>
    <t>Right-of-use assets (recorded in other non-current assets)</t>
  </si>
  <si>
    <t>Current lease liabilities (recorded in other current liabilities)</t>
  </si>
  <si>
    <t>Long-term lease liabilities (recorded in other long-term liabilities)</t>
  </si>
  <si>
    <t>Weighted-average remaining lease term for operating leases</t>
  </si>
  <si>
    <t>4 years 4 months 2 days</t>
  </si>
  <si>
    <t>Weighted-average discount rate for operating leases</t>
  </si>
  <si>
    <t>3.50%</t>
  </si>
  <si>
    <t>Leases (Schedule of Lessor Operating Lease Maturities) (Details) $ in Thousands</t>
  </si>
  <si>
    <t>Sep. 30, 2019USD ($)</t>
  </si>
  <si>
    <t>Lessor, Operating Lease, Payments, Fiscal Year Maturity [Abstract]</t>
  </si>
  <si>
    <t>Credit Facilities (Narrative) (Details) - USD ($) $ in Millions</t>
  </si>
  <si>
    <t>Total of committed credit facilities with banks</t>
  </si>
  <si>
    <t>Borrowings outstanding</t>
  </si>
  <si>
    <t>Stand-by letters of credit</t>
  </si>
  <si>
    <t>Wells Fargo Bank, N.A. Mature May 14, 2024</t>
  </si>
  <si>
    <t>Committed credit facilities maturity</t>
  </si>
  <si>
    <t>May 14,
		2024</t>
  </si>
  <si>
    <t>Interest rate swap facility, amount</t>
  </si>
  <si>
    <t>Line of credit facility, interest rate</t>
  </si>
  <si>
    <t>2.72%</t>
  </si>
  <si>
    <t>Interest rate swap facility, fixed interest</t>
  </si>
  <si>
    <t>2.32%</t>
  </si>
  <si>
    <t>Interest rate swap facility, maturity date</t>
  </si>
  <si>
    <t>BMO Harris Bank N.A. Mature May 14, 2024</t>
  </si>
  <si>
    <t>2.79%</t>
  </si>
  <si>
    <t>2.36%</t>
  </si>
  <si>
    <t>Mature July 13, 2020</t>
  </si>
  <si>
    <t>Jul. 13,
		2020</t>
  </si>
  <si>
    <t>Additional Outstanding Debt Under Credit Facilities</t>
  </si>
  <si>
    <t>2.67%</t>
  </si>
  <si>
    <t>Credit Facilities (Details) - USD ($) $ in Millions</t>
  </si>
  <si>
    <t>2024</t>
  </si>
  <si>
    <t>Commitments And Contingencies (Details) - USD ($) $ in Millions</t>
  </si>
  <si>
    <t>12 Months Ended</t>
  </si>
  <si>
    <t>Dec. 31, 2017</t>
  </si>
  <si>
    <t>Dec. 30, 2014</t>
  </si>
  <si>
    <t>Loss Contingencies [Line Items]</t>
  </si>
  <si>
    <t>Commitment for property and equipment purchases</t>
  </si>
  <si>
    <t>Loss contingency, damages awarded, value</t>
  </si>
  <si>
    <t>Loss contingency, damages awarded, attorney fees and costs</t>
  </si>
  <si>
    <t>May 17, 2018 Verdict [Member]</t>
  </si>
  <si>
    <t>Self insurance retained liability</t>
  </si>
  <si>
    <t>Loss contingency, estimate of possible loss</t>
  </si>
  <si>
    <t>Loss contingency, receivable, noncurrent</t>
  </si>
  <si>
    <t>Loss contingency, accrual, noncurrent</t>
  </si>
  <si>
    <t>Earnings Per Share (Basic And Diluted Earnings Per Share) (Details) - USD ($) $ / shares in Units, shares in Thousands, $ in Thousands</t>
  </si>
  <si>
    <t>Weighted average common shares outstanding</t>
  </si>
  <si>
    <t>Dilutive effect of stock-based awards</t>
  </si>
  <si>
    <t>Shares used in computing diluted earnings per share</t>
  </si>
  <si>
    <t>Basic earnings per share</t>
  </si>
  <si>
    <t>Diluted earnings per share</t>
  </si>
  <si>
    <t>Number of antidilutive options that were excluded from computation of earnings per share</t>
  </si>
  <si>
    <t>Equity Compensation (Narrative) (Details) - USD ($) $ in Thousands</t>
  </si>
  <si>
    <t>Maximum shares of common stock</t>
  </si>
  <si>
    <t>Maximum annual shares awarded to employee</t>
  </si>
  <si>
    <t>Shares available for granting additional awards</t>
  </si>
  <si>
    <t>Unrecognized compensation cost of non-vested equity compensation awards</t>
  </si>
  <si>
    <t>Unrecognized compensation cost of non-vested equity compensation awards expected to be recognized over a weighted average period (years)</t>
  </si>
  <si>
    <t>1 year 9 months 18 days</t>
  </si>
  <si>
    <t>Number of options granted</t>
  </si>
  <si>
    <t>Intrinsic value of stock options exercised</t>
  </si>
  <si>
    <t>Stock Options</t>
  </si>
  <si>
    <t>Maximum period for exercisable options (years and days)</t>
  </si>
  <si>
    <t>10 years 1 day</t>
  </si>
  <si>
    <t>Stock Options | Minimum</t>
  </si>
  <si>
    <t>Vesting period (months)</t>
  </si>
  <si>
    <t>24 months</t>
  </si>
  <si>
    <t>Stock Options | Maximum</t>
  </si>
  <si>
    <t>72 months</t>
  </si>
  <si>
    <t>Restricted Stock</t>
  </si>
  <si>
    <t>Fair value of awards vested</t>
  </si>
  <si>
    <t>Restricted Stock | Minimum</t>
  </si>
  <si>
    <t>12 months</t>
  </si>
  <si>
    <t>Restricted Stock | Maximum</t>
  </si>
  <si>
    <t>60 months</t>
  </si>
  <si>
    <t>Performance Shares</t>
  </si>
  <si>
    <t>Performance Shares | Minimum</t>
  </si>
  <si>
    <t>Performance Shares | Maximum</t>
  </si>
  <si>
    <t>Equity Compensation (Equity Compensation Expense And Related Income Tax Benefit Recognized) (Details) - USD ($) $ in Thousands</t>
  </si>
  <si>
    <t>Pre-tax compensation expense</t>
  </si>
  <si>
    <t>Tax benefit</t>
  </si>
  <si>
    <t>Stock expense, net of tax</t>
  </si>
  <si>
    <t>Equity Compensation (Schedule of Equity Compensation Stock Options Activity) (Details) - USD ($) $ / shares in Units, shares in Thousands, $ in Thousands</t>
  </si>
  <si>
    <t>Number of options outstanding at beginning of perio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0 years</t>
  </si>
  <si>
    <t>Weighted average remaining contractual term exercisable at end of period, years</t>
  </si>
  <si>
    <t>Aggregate intrinsic value outstanding at end of period</t>
  </si>
  <si>
    <t>Aggregate intrinsic value exercisable at end of period</t>
  </si>
  <si>
    <t>Equity Compensation (Schedule of Equity Compensation Restricted Stock Activity) (Details) - Restricted Stock shares in Thousands</t>
  </si>
  <si>
    <t>Sep. 30, 2019$ / sharesshares</t>
  </si>
  <si>
    <t>Number of shares nonvested at beginning of period | shares</t>
  </si>
  <si>
    <t>Number of shares granted | shares</t>
  </si>
  <si>
    <t>Number of shares vested | shares</t>
  </si>
  <si>
    <t>Number of shares forfeited | shares</t>
  </si>
  <si>
    <t>Number of shares nonvested at end of period | shares</t>
  </si>
  <si>
    <t>Weighted average grant date fair value nonvested at beginning of period | $ / shares</t>
  </si>
  <si>
    <t>Weighted average grant date fair value shares granted | $ / shares</t>
  </si>
  <si>
    <t>Weighted average grant date fair value shares vested | $ / shares</t>
  </si>
  <si>
    <t>Weighted average grant date fair value shares forfeited | $ / shares</t>
  </si>
  <si>
    <t>Weighted average grant date fair value nonvested at end of period | $ / shares</t>
  </si>
  <si>
    <t>Equity Compensation (Schedule of Equity Compensation Performance Shares Activity) (Details) - Performance Shares shares in Thousands</t>
  </si>
  <si>
    <t>Segment Information (Narratives) (Details)</t>
  </si>
  <si>
    <t>Sep. 30, 2019Segments</t>
  </si>
  <si>
    <t>Number of reportable segments</t>
  </si>
  <si>
    <t>Segment Information (Summary Of Segment Information) (Details) - USD ($) $ in Thousands</t>
  </si>
  <si>
    <t>Segment Reporting Information [Line Items]</t>
  </si>
  <si>
    <t>Operating Income</t>
  </si>
  <si>
    <t>Corporate</t>
  </si>
  <si>
    <t>Subtot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12</v>
      </c>
    </row>
    <row r="31" spans="1:3">
      <c r="A31" s="4" t="s">
        <v>55</v>
      </c>
      <c r="B31" s="4" t="s">
        <v>12</v>
      </c>
    </row>
    <row r="32" spans="1:3">
      <c r="A32" s="4" t="s">
        <v>56</v>
      </c>
      <c r="B32" s="4" t="s">
        <v>12</v>
      </c>
    </row>
    <row r="33" spans="1:3">
      <c r="A33" s="4" t="s">
        <v>57</v>
      </c>
      <c r="C33" s="5" t="n">
        <v>6920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0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0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6" t="n">
        <v>618264</v>
      </c>
      <c r="C3" s="6" t="n">
        <v>629735</v>
      </c>
      <c r="D3" s="6" t="n">
        <v>1841914</v>
      </c>
      <c r="E3" s="6" t="n">
        <v>1811549</v>
      </c>
    </row>
    <row r="4" spans="1:5">
      <c r="A4" s="3" t="s">
        <v>62</v>
      </c>
    </row>
    <row r="5" spans="1:5">
      <c r="A5" s="4" t="s">
        <v>63</v>
      </c>
      <c r="B5" s="5" t="n">
        <v>209586</v>
      </c>
      <c r="C5" s="5" t="n">
        <v>201606</v>
      </c>
      <c r="D5" s="5" t="n">
        <v>618386</v>
      </c>
      <c r="E5" s="5" t="n">
        <v>580515</v>
      </c>
    </row>
    <row r="6" spans="1:5">
      <c r="A6" s="4" t="s">
        <v>64</v>
      </c>
      <c r="B6" s="5" t="n">
        <v>59518</v>
      </c>
      <c r="C6" s="5" t="n">
        <v>67072</v>
      </c>
      <c r="D6" s="5" t="n">
        <v>176720</v>
      </c>
      <c r="E6" s="5" t="n">
        <v>191769</v>
      </c>
    </row>
    <row r="7" spans="1:5">
      <c r="A7" s="4" t="s">
        <v>65</v>
      </c>
      <c r="B7" s="5" t="n">
        <v>46907</v>
      </c>
      <c r="C7" s="5" t="n">
        <v>47136</v>
      </c>
      <c r="D7" s="5" t="n">
        <v>136963</v>
      </c>
      <c r="E7" s="5" t="n">
        <v>138556</v>
      </c>
    </row>
    <row r="8" spans="1:5">
      <c r="A8" s="4" t="s">
        <v>66</v>
      </c>
      <c r="B8" s="5" t="n">
        <v>24244</v>
      </c>
      <c r="C8" s="5" t="n">
        <v>18463</v>
      </c>
      <c r="D8" s="5" t="n">
        <v>70788</v>
      </c>
      <c r="E8" s="5" t="n">
        <v>63607</v>
      </c>
    </row>
    <row r="9" spans="1:5">
      <c r="A9" s="4" t="s">
        <v>67</v>
      </c>
      <c r="B9" s="5" t="n">
        <v>21930</v>
      </c>
      <c r="C9" s="5" t="n">
        <v>22011</v>
      </c>
      <c r="D9" s="5" t="n">
        <v>65631</v>
      </c>
      <c r="E9" s="5" t="n">
        <v>73858</v>
      </c>
    </row>
    <row r="10" spans="1:5">
      <c r="A10" s="4" t="s">
        <v>68</v>
      </c>
      <c r="B10" s="5" t="n">
        <v>62620</v>
      </c>
      <c r="C10" s="5" t="n">
        <v>58382</v>
      </c>
      <c r="D10" s="5" t="n">
        <v>184816</v>
      </c>
      <c r="E10" s="5" t="n">
        <v>170439</v>
      </c>
    </row>
    <row r="11" spans="1:5">
      <c r="A11" s="4" t="s">
        <v>69</v>
      </c>
      <c r="B11" s="5" t="n">
        <v>134797</v>
      </c>
      <c r="C11" s="5" t="n">
        <v>147870</v>
      </c>
      <c r="D11" s="5" t="n">
        <v>413809</v>
      </c>
      <c r="E11" s="5" t="n">
        <v>435225</v>
      </c>
    </row>
    <row r="12" spans="1:5">
      <c r="A12" s="4" t="s">
        <v>70</v>
      </c>
      <c r="B12" s="5" t="n">
        <v>3892</v>
      </c>
      <c r="C12" s="5" t="n">
        <v>3993</v>
      </c>
      <c r="D12" s="5" t="n">
        <v>11806</v>
      </c>
      <c r="E12" s="5" t="n">
        <v>12028</v>
      </c>
    </row>
    <row r="13" spans="1:5">
      <c r="A13" s="4" t="s">
        <v>71</v>
      </c>
      <c r="B13" s="5" t="n">
        <v>1413</v>
      </c>
      <c r="C13" s="5" t="n">
        <v>-184</v>
      </c>
      <c r="D13" s="5" t="n">
        <v>3177</v>
      </c>
      <c r="E13" s="5" t="n">
        <v>-3732</v>
      </c>
    </row>
    <row r="14" spans="1:5">
      <c r="A14" s="4" t="s">
        <v>72</v>
      </c>
      <c r="B14" s="5" t="n">
        <v>564907</v>
      </c>
      <c r="C14" s="5" t="n">
        <v>566349</v>
      </c>
      <c r="D14" s="5" t="n">
        <v>1682096</v>
      </c>
      <c r="E14" s="5" t="n">
        <v>1662265</v>
      </c>
    </row>
    <row r="15" spans="1:5">
      <c r="A15" s="4" t="s">
        <v>73</v>
      </c>
      <c r="B15" s="5" t="n">
        <v>53357</v>
      </c>
      <c r="C15" s="5" t="n">
        <v>63386</v>
      </c>
      <c r="D15" s="5" t="n">
        <v>159818</v>
      </c>
      <c r="E15" s="5" t="n">
        <v>149284</v>
      </c>
    </row>
    <row r="16" spans="1:5">
      <c r="A16" s="3" t="s">
        <v>74</v>
      </c>
    </row>
    <row r="17" spans="1:5">
      <c r="A17" s="4" t="s">
        <v>75</v>
      </c>
      <c r="B17" s="5" t="n">
        <v>2408</v>
      </c>
      <c r="C17" s="5" t="n">
        <v>870</v>
      </c>
      <c r="D17" s="5" t="n">
        <v>4695</v>
      </c>
      <c r="E17" s="5" t="n">
        <v>1842</v>
      </c>
    </row>
    <row r="18" spans="1:5">
      <c r="A18" s="4" t="s">
        <v>76</v>
      </c>
      <c r="B18" s="5" t="n">
        <v>-756</v>
      </c>
      <c r="C18" s="5" t="n">
        <v>-646</v>
      </c>
      <c r="D18" s="5" t="n">
        <v>-2648</v>
      </c>
      <c r="E18" s="5" t="n">
        <v>-2079</v>
      </c>
    </row>
    <row r="19" spans="1:5">
      <c r="A19" s="4" t="s">
        <v>71</v>
      </c>
      <c r="B19" s="5" t="n">
        <v>47</v>
      </c>
      <c r="C19" s="5" t="n">
        <v>41</v>
      </c>
      <c r="D19" s="5" t="n">
        <v>-11</v>
      </c>
      <c r="E19" s="5" t="n">
        <v>172</v>
      </c>
    </row>
    <row r="20" spans="1:5">
      <c r="A20" s="4" t="s">
        <v>77</v>
      </c>
      <c r="B20" s="5" t="n">
        <v>1699</v>
      </c>
      <c r="C20" s="5" t="n">
        <v>265</v>
      </c>
      <c r="D20" s="5" t="n">
        <v>2036</v>
      </c>
      <c r="E20" s="5" t="n">
        <v>-65</v>
      </c>
    </row>
    <row r="21" spans="1:5">
      <c r="A21" s="4" t="s">
        <v>78</v>
      </c>
      <c r="B21" s="5" t="n">
        <v>51658</v>
      </c>
      <c r="C21" s="5" t="n">
        <v>63121</v>
      </c>
      <c r="D21" s="5" t="n">
        <v>157782</v>
      </c>
      <c r="E21" s="5" t="n">
        <v>149349</v>
      </c>
    </row>
    <row r="22" spans="1:5">
      <c r="A22" s="4" t="s">
        <v>79</v>
      </c>
      <c r="B22" s="5" t="n">
        <v>12614</v>
      </c>
      <c r="C22" s="5" t="n">
        <v>15607</v>
      </c>
      <c r="D22" s="5" t="n">
        <v>39334</v>
      </c>
      <c r="E22" s="5" t="n">
        <v>35764</v>
      </c>
    </row>
    <row r="23" spans="1:5">
      <c r="A23" s="4" t="s">
        <v>80</v>
      </c>
      <c r="B23" s="6" t="n">
        <v>39044</v>
      </c>
      <c r="C23" s="6" t="n">
        <v>47514</v>
      </c>
      <c r="D23" s="6" t="n">
        <v>118448</v>
      </c>
      <c r="E23" s="6" t="n">
        <v>113585</v>
      </c>
    </row>
    <row r="24" spans="1:5">
      <c r="A24" s="3" t="s">
        <v>81</v>
      </c>
    </row>
    <row r="25" spans="1:5">
      <c r="A25" s="4" t="s">
        <v>82</v>
      </c>
      <c r="B25" s="7" t="n">
        <v>0.5600000000000001</v>
      </c>
      <c r="C25" s="7" t="n">
        <v>0.67</v>
      </c>
      <c r="D25" s="7" t="n">
        <v>1.7</v>
      </c>
      <c r="E25" s="7" t="n">
        <v>1.58</v>
      </c>
    </row>
    <row r="26" spans="1:5">
      <c r="A26" s="4" t="s">
        <v>83</v>
      </c>
      <c r="B26" s="7" t="n">
        <v>0.5600000000000001</v>
      </c>
      <c r="C26" s="7" t="n">
        <v>0.66</v>
      </c>
      <c r="D26" s="7" t="n">
        <v>1.69</v>
      </c>
      <c r="E26" s="7" t="n">
        <v>1.57</v>
      </c>
    </row>
    <row r="27" spans="1:5">
      <c r="A27" s="3" t="s">
        <v>84</v>
      </c>
    </row>
    <row r="28" spans="1:5">
      <c r="A28" s="4" t="s">
        <v>82</v>
      </c>
      <c r="B28" s="5" t="n">
        <v>69198</v>
      </c>
      <c r="C28" s="5" t="n">
        <v>71436</v>
      </c>
      <c r="D28" s="5" t="n">
        <v>69684</v>
      </c>
      <c r="E28" s="5" t="n">
        <v>72001</v>
      </c>
    </row>
    <row r="29" spans="1:5">
      <c r="A29" s="4" t="s">
        <v>83</v>
      </c>
      <c r="B29" s="5" t="n">
        <v>69600</v>
      </c>
      <c r="C29" s="5" t="n">
        <v>71752</v>
      </c>
      <c r="D29" s="5" t="n">
        <v>70053</v>
      </c>
      <c r="E29" s="5" t="n">
        <v>723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25</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2</v>
      </c>
      <c r="B1" s="2" t="s">
        <v>1</v>
      </c>
    </row>
    <row r="2" spans="1:3">
      <c r="B2" s="2" t="s">
        <v>2</v>
      </c>
      <c r="C2" s="2" t="s">
        <v>92</v>
      </c>
    </row>
    <row r="3" spans="1:3">
      <c r="A3" s="3" t="s">
        <v>263</v>
      </c>
    </row>
    <row r="4" spans="1:3">
      <c r="A4" s="4" t="s">
        <v>141</v>
      </c>
      <c r="B4" s="6" t="n">
        <v>323375</v>
      </c>
      <c r="C4" s="6" t="n">
        <v>337927</v>
      </c>
    </row>
    <row r="5" spans="1:3">
      <c r="A5" s="4" t="s">
        <v>264</v>
      </c>
      <c r="B5" s="5" t="n">
        <v>7900</v>
      </c>
      <c r="C5" s="5" t="n">
        <v>7400</v>
      </c>
    </row>
    <row r="6" spans="1:3">
      <c r="A6" s="4" t="s">
        <v>265</v>
      </c>
      <c r="B6" s="5" t="n">
        <v>1600</v>
      </c>
      <c r="C6" s="6" t="n">
        <v>1700</v>
      </c>
    </row>
    <row r="7" spans="1:3">
      <c r="A7" s="4" t="s">
        <v>266</v>
      </c>
      <c r="B7" s="6" t="n">
        <v>1700</v>
      </c>
    </row>
    <row r="8" spans="1:3">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59</v>
      </c>
      <c r="D1" s="2" t="s">
        <v>1</v>
      </c>
    </row>
    <row r="2" spans="1:5">
      <c r="B2" s="2" t="s">
        <v>2</v>
      </c>
      <c r="C2" s="2" t="s">
        <v>60</v>
      </c>
      <c r="D2" s="2" t="s">
        <v>2</v>
      </c>
      <c r="E2" s="2" t="s">
        <v>60</v>
      </c>
    </row>
    <row r="3" spans="1:5">
      <c r="A3" s="3" t="s">
        <v>270</v>
      </c>
    </row>
    <row r="4" spans="1:5">
      <c r="A4" s="4" t="s">
        <v>271</v>
      </c>
      <c r="B4" s="6" t="n">
        <v>618264</v>
      </c>
      <c r="C4" s="6" t="n">
        <v>629735</v>
      </c>
      <c r="D4" s="6" t="n">
        <v>1841914</v>
      </c>
      <c r="E4" s="6" t="n">
        <v>1811549</v>
      </c>
    </row>
    <row r="5" spans="1:5">
      <c r="A5" s="4" t="s">
        <v>272</v>
      </c>
    </row>
    <row r="6" spans="1:5">
      <c r="A6" s="3" t="s">
        <v>270</v>
      </c>
    </row>
    <row r="7" spans="1:5">
      <c r="A7" s="4" t="s">
        <v>271</v>
      </c>
      <c r="B7" s="5" t="n">
        <v>480351</v>
      </c>
      <c r="C7" s="5" t="n">
        <v>484782</v>
      </c>
      <c r="D7" s="5" t="n">
        <v>1423201</v>
      </c>
      <c r="E7" s="5" t="n">
        <v>1386615</v>
      </c>
    </row>
    <row r="8" spans="1:5">
      <c r="A8" s="4" t="s">
        <v>273</v>
      </c>
    </row>
    <row r="9" spans="1:5">
      <c r="A9" s="3" t="s">
        <v>270</v>
      </c>
    </row>
    <row r="10" spans="1:5">
      <c r="A10" s="4" t="s">
        <v>271</v>
      </c>
      <c r="B10" s="5" t="n">
        <v>121331</v>
      </c>
      <c r="C10" s="5" t="n">
        <v>129422</v>
      </c>
      <c r="D10" s="5" t="n">
        <v>369584</v>
      </c>
      <c r="E10" s="5" t="n">
        <v>380854</v>
      </c>
    </row>
    <row r="11" spans="1:5">
      <c r="A11" s="4" t="s">
        <v>274</v>
      </c>
    </row>
    <row r="12" spans="1:5">
      <c r="A12" s="3" t="s">
        <v>270</v>
      </c>
    </row>
    <row r="13" spans="1:5">
      <c r="A13" s="4" t="s">
        <v>271</v>
      </c>
      <c r="B13" s="5" t="n">
        <v>-1</v>
      </c>
      <c r="C13" s="5" t="n">
        <v>-208</v>
      </c>
      <c r="D13" s="5" t="n">
        <v>-240</v>
      </c>
      <c r="E13" s="5" t="n">
        <v>-878</v>
      </c>
    </row>
    <row r="14" spans="1:5">
      <c r="A14" s="4" t="s">
        <v>275</v>
      </c>
    </row>
    <row r="15" spans="1:5">
      <c r="A15" s="3" t="s">
        <v>270</v>
      </c>
    </row>
    <row r="16" spans="1:5">
      <c r="A16" s="4" t="s">
        <v>271</v>
      </c>
      <c r="B16" s="5" t="n">
        <v>601681</v>
      </c>
      <c r="C16" s="5" t="n">
        <v>613996</v>
      </c>
      <c r="D16" s="5" t="n">
        <v>1792545</v>
      </c>
      <c r="E16" s="5" t="n">
        <v>1766591</v>
      </c>
    </row>
    <row r="17" spans="1:5">
      <c r="A17" s="4" t="s">
        <v>276</v>
      </c>
    </row>
    <row r="18" spans="1:5">
      <c r="A18" s="3" t="s">
        <v>270</v>
      </c>
    </row>
    <row r="19" spans="1:5">
      <c r="A19" s="4" t="s">
        <v>271</v>
      </c>
      <c r="B19" s="6" t="n">
        <v>16583</v>
      </c>
      <c r="C19" s="6" t="n">
        <v>15739</v>
      </c>
      <c r="D19" s="6" t="n">
        <v>49369</v>
      </c>
      <c r="E19" s="6" t="n">
        <v>449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59</v>
      </c>
      <c r="D1" s="2" t="s">
        <v>1</v>
      </c>
    </row>
    <row r="2" spans="1:5">
      <c r="B2" s="2" t="s">
        <v>2</v>
      </c>
      <c r="C2" s="2" t="s">
        <v>60</v>
      </c>
      <c r="D2" s="2" t="s">
        <v>2</v>
      </c>
      <c r="E2" s="2" t="s">
        <v>60</v>
      </c>
    </row>
    <row r="3" spans="1:5">
      <c r="A3" s="3" t="s">
        <v>270</v>
      </c>
    </row>
    <row r="4" spans="1:5">
      <c r="A4" s="4" t="s">
        <v>271</v>
      </c>
      <c r="B4" s="6" t="n">
        <v>618264</v>
      </c>
      <c r="C4" s="6" t="n">
        <v>629735</v>
      </c>
      <c r="D4" s="6" t="n">
        <v>1841914</v>
      </c>
      <c r="E4" s="6" t="n">
        <v>1811549</v>
      </c>
    </row>
    <row r="5" spans="1:5">
      <c r="A5" s="4" t="s">
        <v>278</v>
      </c>
    </row>
    <row r="6" spans="1:5">
      <c r="A6" s="3" t="s">
        <v>270</v>
      </c>
    </row>
    <row r="7" spans="1:5">
      <c r="A7" s="4" t="s">
        <v>271</v>
      </c>
      <c r="B7" s="5" t="n">
        <v>551008</v>
      </c>
      <c r="C7" s="5" t="n">
        <v>548885</v>
      </c>
      <c r="D7" s="5" t="n">
        <v>1631861</v>
      </c>
      <c r="E7" s="5" t="n">
        <v>1577189</v>
      </c>
    </row>
    <row r="8" spans="1:5">
      <c r="A8" s="4" t="s">
        <v>279</v>
      </c>
    </row>
    <row r="9" spans="1:5">
      <c r="A9" s="3" t="s">
        <v>270</v>
      </c>
    </row>
    <row r="10" spans="1:5">
      <c r="A10" s="4" t="s">
        <v>271</v>
      </c>
      <c r="B10" s="5" t="n">
        <v>49031</v>
      </c>
      <c r="C10" s="5" t="n">
        <v>61028</v>
      </c>
      <c r="D10" s="5" t="n">
        <v>153803</v>
      </c>
      <c r="E10" s="5" t="n">
        <v>177180</v>
      </c>
    </row>
    <row r="11" spans="1:5">
      <c r="A11" s="4" t="s">
        <v>280</v>
      </c>
    </row>
    <row r="12" spans="1:5">
      <c r="A12" s="3" t="s">
        <v>270</v>
      </c>
    </row>
    <row r="13" spans="1:5">
      <c r="A13" s="4" t="s">
        <v>271</v>
      </c>
      <c r="B13" s="6" t="n">
        <v>18225</v>
      </c>
      <c r="C13" s="6" t="n">
        <v>19822</v>
      </c>
      <c r="D13" s="6" t="n">
        <v>56250</v>
      </c>
      <c r="E13" s="6" t="n">
        <v>571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1</v>
      </c>
      <c r="B1" s="2" t="s">
        <v>282</v>
      </c>
      <c r="C1" s="2" t="s">
        <v>2</v>
      </c>
      <c r="D1" s="2" t="s">
        <v>2</v>
      </c>
    </row>
    <row r="2" spans="1:4">
      <c r="A2" s="3" t="s">
        <v>283</v>
      </c>
    </row>
    <row r="3" spans="1:4">
      <c r="A3" s="4" t="s">
        <v>284</v>
      </c>
      <c r="B3" s="6" t="n">
        <v>8700</v>
      </c>
      <c r="C3" s="6" t="n">
        <v>9883</v>
      </c>
      <c r="D3" s="6" t="n">
        <v>9883</v>
      </c>
    </row>
    <row r="4" spans="1:4">
      <c r="A4" s="4" t="s">
        <v>285</v>
      </c>
      <c r="B4" s="5" t="n">
        <v>8700</v>
      </c>
      <c r="C4" s="5" t="n">
        <v>10206</v>
      </c>
      <c r="D4" s="5" t="n">
        <v>10206</v>
      </c>
    </row>
    <row r="5" spans="1:4">
      <c r="A5" s="4" t="s">
        <v>286</v>
      </c>
      <c r="B5" s="6" t="n">
        <v>8700</v>
      </c>
      <c r="D5" s="5" t="n">
        <v>3600</v>
      </c>
    </row>
    <row r="6" spans="1:4">
      <c r="A6" s="4" t="s">
        <v>287</v>
      </c>
      <c r="D6" s="5" t="n">
        <v>2700</v>
      </c>
    </row>
    <row r="7" spans="1:4">
      <c r="A7" s="4" t="s">
        <v>288</v>
      </c>
      <c r="C7" s="5" t="n">
        <v>2000</v>
      </c>
      <c r="D7" s="5" t="n">
        <v>6200</v>
      </c>
    </row>
    <row r="8" spans="1:4">
      <c r="A8" s="4" t="s">
        <v>289</v>
      </c>
      <c r="C8" s="5" t="n">
        <v>900</v>
      </c>
      <c r="D8" s="5" t="n">
        <v>2700</v>
      </c>
    </row>
    <row r="9" spans="1:4">
      <c r="A9" s="4" t="s">
        <v>290</v>
      </c>
      <c r="C9" s="6" t="n">
        <v>3600</v>
      </c>
      <c r="D9" s="6" t="n">
        <v>10400</v>
      </c>
    </row>
    <row r="10" spans="1:4">
      <c r="A10" s="4" t="s">
        <v>291</v>
      </c>
    </row>
    <row r="11" spans="1:4">
      <c r="A11" s="3" t="s">
        <v>283</v>
      </c>
    </row>
    <row r="12" spans="1:4">
      <c r="A12" s="4" t="s">
        <v>292</v>
      </c>
      <c r="C12" s="4" t="s">
        <v>293</v>
      </c>
      <c r="D12" s="4" t="s">
        <v>293</v>
      </c>
    </row>
    <row r="13" spans="1:4">
      <c r="A13" s="4" t="s">
        <v>294</v>
      </c>
      <c r="C13" s="4" t="s">
        <v>295</v>
      </c>
      <c r="D13" s="4" t="s">
        <v>295</v>
      </c>
    </row>
    <row r="14" spans="1:4">
      <c r="A14" s="4" t="s">
        <v>296</v>
      </c>
    </row>
    <row r="15" spans="1:4">
      <c r="A15" s="3" t="s">
        <v>283</v>
      </c>
    </row>
    <row r="16" spans="1:4">
      <c r="A16" s="4" t="s">
        <v>292</v>
      </c>
      <c r="C16" s="4" t="s">
        <v>297</v>
      </c>
      <c r="D16" s="4" t="s">
        <v>297</v>
      </c>
    </row>
    <row r="17" spans="1:4">
      <c r="A17" s="4" t="s">
        <v>294</v>
      </c>
      <c r="C17" s="4" t="s">
        <v>298</v>
      </c>
      <c r="D17" s="4" t="s">
        <v>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99</v>
      </c>
      <c r="B1" s="2" t="s">
        <v>2</v>
      </c>
      <c r="C1" s="2" t="s">
        <v>282</v>
      </c>
    </row>
    <row r="2" spans="1:3">
      <c r="A2" s="3" t="s">
        <v>283</v>
      </c>
    </row>
    <row r="3" spans="1:3">
      <c r="A3" s="4" t="s">
        <v>300</v>
      </c>
      <c r="B3" s="6" t="n">
        <v>932</v>
      </c>
    </row>
    <row r="4" spans="1:3">
      <c r="A4" s="4" t="s">
        <v>301</v>
      </c>
      <c r="B4" s="5" t="n">
        <v>3424</v>
      </c>
    </row>
    <row r="5" spans="1:3">
      <c r="A5" s="4" t="s">
        <v>302</v>
      </c>
      <c r="B5" s="5" t="n">
        <v>2554</v>
      </c>
    </row>
    <row r="6" spans="1:3">
      <c r="A6" s="4" t="s">
        <v>303</v>
      </c>
      <c r="B6" s="5" t="n">
        <v>1625</v>
      </c>
    </row>
    <row r="7" spans="1:3">
      <c r="A7" s="4" t="s">
        <v>304</v>
      </c>
      <c r="B7" s="5" t="n">
        <v>688</v>
      </c>
    </row>
    <row r="8" spans="1:3">
      <c r="A8" s="4" t="s">
        <v>305</v>
      </c>
      <c r="B8" s="5" t="n">
        <v>1746</v>
      </c>
    </row>
    <row r="9" spans="1:3">
      <c r="A9" s="4" t="s">
        <v>306</v>
      </c>
      <c r="B9" s="5" t="n">
        <v>10969</v>
      </c>
    </row>
    <row r="10" spans="1:3">
      <c r="A10" s="4" t="s">
        <v>307</v>
      </c>
      <c r="B10" s="5" t="n">
        <v>-763</v>
      </c>
    </row>
    <row r="11" spans="1:3">
      <c r="A11" s="4" t="s">
        <v>308</v>
      </c>
      <c r="B11" s="5" t="n">
        <v>10206</v>
      </c>
      <c r="C11" s="6" t="n">
        <v>8700</v>
      </c>
    </row>
    <row r="12" spans="1:3">
      <c r="A12" s="4" t="s">
        <v>309</v>
      </c>
      <c r="B12" s="5" t="n">
        <v>9883</v>
      </c>
      <c r="C12" s="6" t="n">
        <v>8700</v>
      </c>
    </row>
    <row r="13" spans="1:3">
      <c r="A13" s="4" t="s">
        <v>310</v>
      </c>
      <c r="B13" s="5" t="n">
        <v>3251</v>
      </c>
    </row>
    <row r="14" spans="1:3">
      <c r="A14" s="4" t="s">
        <v>311</v>
      </c>
      <c r="B14" s="6" t="n">
        <v>6955</v>
      </c>
    </row>
    <row r="15" spans="1:3">
      <c r="A15" s="4" t="s">
        <v>312</v>
      </c>
      <c r="B15" s="4" t="s">
        <v>313</v>
      </c>
    </row>
    <row r="16" spans="1:3">
      <c r="A16" s="4" t="s">
        <v>314</v>
      </c>
      <c r="B16" s="4" t="s">
        <v>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00</v>
      </c>
      <c r="B3" s="6" t="n">
        <v>3169</v>
      </c>
    </row>
    <row r="4" spans="1:2">
      <c r="A4" s="4" t="s">
        <v>301</v>
      </c>
      <c r="B4" s="5" t="n">
        <v>7674</v>
      </c>
    </row>
    <row r="5" spans="1:2">
      <c r="A5" s="4" t="s">
        <v>302</v>
      </c>
      <c r="B5" s="5" t="n">
        <v>248</v>
      </c>
    </row>
    <row r="6" spans="1:2">
      <c r="A6" s="4" t="s">
        <v>303</v>
      </c>
      <c r="B6" s="5" t="n">
        <v>62</v>
      </c>
    </row>
    <row r="7" spans="1:2">
      <c r="A7" s="4" t="s">
        <v>304</v>
      </c>
      <c r="B7" s="5" t="n">
        <v>0</v>
      </c>
    </row>
    <row r="8" spans="1:2">
      <c r="A8" s="4" t="s">
        <v>305</v>
      </c>
      <c r="B8" s="5" t="n">
        <v>0</v>
      </c>
    </row>
    <row r="9" spans="1:2">
      <c r="A9" s="4" t="s">
        <v>174</v>
      </c>
      <c r="B9" s="6" t="n">
        <v>11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59</v>
      </c>
      <c r="D1" s="2" t="s">
        <v>1</v>
      </c>
    </row>
    <row r="2" spans="1:5">
      <c r="B2" s="2" t="s">
        <v>2</v>
      </c>
      <c r="C2" s="2" t="s">
        <v>60</v>
      </c>
      <c r="D2" s="2" t="s">
        <v>2</v>
      </c>
      <c r="E2" s="2" t="s">
        <v>60</v>
      </c>
    </row>
    <row r="3" spans="1:5">
      <c r="A3" s="4" t="s">
        <v>80</v>
      </c>
      <c r="B3" s="6" t="n">
        <v>39044</v>
      </c>
      <c r="C3" s="6" t="n">
        <v>47514</v>
      </c>
      <c r="D3" s="6" t="n">
        <v>118448</v>
      </c>
      <c r="E3" s="6" t="n">
        <v>113585</v>
      </c>
    </row>
    <row r="4" spans="1:5">
      <c r="A4" s="3" t="s">
        <v>86</v>
      </c>
    </row>
    <row r="5" spans="1:5">
      <c r="A5" s="4" t="s">
        <v>87</v>
      </c>
      <c r="B5" s="5" t="n">
        <v>-1065</v>
      </c>
      <c r="C5" s="5" t="n">
        <v>2011</v>
      </c>
      <c r="D5" s="5" t="n">
        <v>79</v>
      </c>
      <c r="E5" s="5" t="n">
        <v>1799</v>
      </c>
    </row>
    <row r="6" spans="1:5">
      <c r="A6" s="4" t="s">
        <v>88</v>
      </c>
      <c r="B6" s="5" t="n">
        <v>-1440</v>
      </c>
      <c r="C6" s="5" t="n">
        <v>5</v>
      </c>
      <c r="D6" s="5" t="n">
        <v>-1651</v>
      </c>
      <c r="E6" s="5" t="n">
        <v>377</v>
      </c>
    </row>
    <row r="7" spans="1:5">
      <c r="A7" s="4" t="s">
        <v>89</v>
      </c>
      <c r="B7" s="5" t="n">
        <v>-2505</v>
      </c>
      <c r="C7" s="5" t="n">
        <v>2016</v>
      </c>
      <c r="D7" s="5" t="n">
        <v>-1572</v>
      </c>
      <c r="E7" s="5" t="n">
        <v>2176</v>
      </c>
    </row>
    <row r="8" spans="1:5">
      <c r="A8" s="4" t="s">
        <v>90</v>
      </c>
      <c r="B8" s="6" t="n">
        <v>36539</v>
      </c>
      <c r="C8" s="6" t="n">
        <v>49530</v>
      </c>
      <c r="D8" s="6" t="n">
        <v>116876</v>
      </c>
      <c r="E8" s="6" t="n">
        <v>1157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9</v>
      </c>
      <c r="B1" s="2" t="s">
        <v>1</v>
      </c>
    </row>
    <row r="2" spans="1:3">
      <c r="B2" s="2" t="s">
        <v>2</v>
      </c>
      <c r="C2" s="2" t="s">
        <v>92</v>
      </c>
    </row>
    <row r="3" spans="1:3">
      <c r="A3" s="3" t="s">
        <v>244</v>
      </c>
    </row>
    <row r="4" spans="1:3">
      <c r="A4" s="4" t="s">
        <v>320</v>
      </c>
      <c r="B4" s="6" t="n">
        <v>575</v>
      </c>
    </row>
    <row r="5" spans="1:3">
      <c r="A5" s="4" t="s">
        <v>321</v>
      </c>
      <c r="B5" s="5" t="n">
        <v>350</v>
      </c>
      <c r="C5" s="6" t="n">
        <v>125</v>
      </c>
    </row>
    <row r="6" spans="1:3">
      <c r="A6" s="4" t="s">
        <v>322</v>
      </c>
      <c r="B6" s="8" t="n">
        <v>32.7</v>
      </c>
    </row>
    <row r="7" spans="1:3">
      <c r="A7" s="4" t="s">
        <v>323</v>
      </c>
    </row>
    <row r="8" spans="1:3">
      <c r="A8" s="3" t="s">
        <v>244</v>
      </c>
    </row>
    <row r="9" spans="1:3">
      <c r="A9" s="4" t="s">
        <v>320</v>
      </c>
      <c r="B9" s="6" t="n">
        <v>300</v>
      </c>
    </row>
    <row r="10" spans="1:3">
      <c r="A10" s="4" t="s">
        <v>324</v>
      </c>
      <c r="B10" s="4" t="s">
        <v>325</v>
      </c>
    </row>
    <row r="11" spans="1:3">
      <c r="A11" s="4" t="s">
        <v>321</v>
      </c>
      <c r="B11" s="6" t="n">
        <v>75</v>
      </c>
    </row>
    <row r="12" spans="1:3">
      <c r="A12" s="4" t="s">
        <v>326</v>
      </c>
      <c r="B12" s="6" t="n">
        <v>75</v>
      </c>
    </row>
    <row r="13" spans="1:3">
      <c r="A13" s="4" t="s">
        <v>327</v>
      </c>
      <c r="B13" s="4" t="s">
        <v>328</v>
      </c>
    </row>
    <row r="14" spans="1:3">
      <c r="A14" s="4" t="s">
        <v>329</v>
      </c>
      <c r="B14" s="4" t="s">
        <v>330</v>
      </c>
    </row>
    <row r="15" spans="1:3">
      <c r="A15" s="4" t="s">
        <v>331</v>
      </c>
      <c r="B15" s="4" t="s">
        <v>325</v>
      </c>
    </row>
    <row r="16" spans="1:3">
      <c r="A16" s="4" t="s">
        <v>332</v>
      </c>
    </row>
    <row r="17" spans="1:3">
      <c r="A17" s="3" t="s">
        <v>244</v>
      </c>
    </row>
    <row r="18" spans="1:3">
      <c r="A18" s="4" t="s">
        <v>320</v>
      </c>
      <c r="B18" s="6" t="n">
        <v>200</v>
      </c>
    </row>
    <row r="19" spans="1:3">
      <c r="A19" s="4" t="s">
        <v>324</v>
      </c>
      <c r="B19" s="4" t="s">
        <v>325</v>
      </c>
    </row>
    <row r="20" spans="1:3">
      <c r="A20" s="4" t="s">
        <v>321</v>
      </c>
      <c r="B20" s="6" t="n">
        <v>75</v>
      </c>
    </row>
    <row r="21" spans="1:3">
      <c r="A21" s="4" t="s">
        <v>326</v>
      </c>
      <c r="B21" s="6" t="n">
        <v>75</v>
      </c>
    </row>
    <row r="22" spans="1:3">
      <c r="A22" s="4" t="s">
        <v>327</v>
      </c>
      <c r="B22" s="4" t="s">
        <v>333</v>
      </c>
    </row>
    <row r="23" spans="1:3">
      <c r="A23" s="4" t="s">
        <v>329</v>
      </c>
      <c r="B23" s="4" t="s">
        <v>334</v>
      </c>
    </row>
    <row r="24" spans="1:3">
      <c r="A24" s="4" t="s">
        <v>331</v>
      </c>
      <c r="B24" s="4" t="s">
        <v>325</v>
      </c>
    </row>
    <row r="25" spans="1:3">
      <c r="A25" s="4" t="s">
        <v>335</v>
      </c>
    </row>
    <row r="26" spans="1:3">
      <c r="A26" s="3" t="s">
        <v>244</v>
      </c>
    </row>
    <row r="27" spans="1:3">
      <c r="A27" s="4" t="s">
        <v>320</v>
      </c>
      <c r="B27" s="6" t="n">
        <v>75</v>
      </c>
    </row>
    <row r="28" spans="1:3">
      <c r="A28" s="4" t="s">
        <v>324</v>
      </c>
      <c r="B28" s="4" t="s">
        <v>336</v>
      </c>
    </row>
    <row r="29" spans="1:3">
      <c r="A29" s="4" t="s">
        <v>337</v>
      </c>
    </row>
    <row r="30" spans="1:3">
      <c r="A30" s="3" t="s">
        <v>244</v>
      </c>
    </row>
    <row r="31" spans="1:3">
      <c r="A31" s="4" t="s">
        <v>321</v>
      </c>
      <c r="B31" s="6" t="n">
        <v>200</v>
      </c>
    </row>
    <row r="32" spans="1:3">
      <c r="A32" s="4" t="s">
        <v>327</v>
      </c>
      <c r="B32"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9</v>
      </c>
      <c r="B1" s="2" t="s">
        <v>2</v>
      </c>
      <c r="C1" s="2" t="s">
        <v>92</v>
      </c>
    </row>
    <row r="2" spans="1:3">
      <c r="A2" s="3" t="s">
        <v>244</v>
      </c>
    </row>
    <row r="3" spans="1:3">
      <c r="A3" s="4" t="s">
        <v>22</v>
      </c>
      <c r="B3" s="6" t="n">
        <v>0</v>
      </c>
    </row>
    <row r="4" spans="1:3">
      <c r="A4" s="4" t="s">
        <v>301</v>
      </c>
      <c r="B4" s="5" t="n">
        <v>75</v>
      </c>
    </row>
    <row r="5" spans="1:3">
      <c r="A5" s="4" t="s">
        <v>302</v>
      </c>
      <c r="B5" s="5" t="n">
        <v>0</v>
      </c>
    </row>
    <row r="6" spans="1:3">
      <c r="A6" s="4" t="s">
        <v>303</v>
      </c>
      <c r="B6" s="5" t="n">
        <v>0</v>
      </c>
    </row>
    <row r="7" spans="1:3">
      <c r="A7" s="4" t="s">
        <v>304</v>
      </c>
      <c r="B7" s="5" t="n">
        <v>0</v>
      </c>
    </row>
    <row r="8" spans="1:3">
      <c r="A8" s="4" t="s">
        <v>340</v>
      </c>
      <c r="B8" s="5" t="n">
        <v>275</v>
      </c>
    </row>
    <row r="9" spans="1:3">
      <c r="A9" s="4" t="s">
        <v>174</v>
      </c>
      <c r="B9" s="6" t="n">
        <v>350</v>
      </c>
      <c r="C9" s="6"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41</v>
      </c>
      <c r="B1" s="2" t="s">
        <v>342</v>
      </c>
    </row>
    <row r="2" spans="1:5">
      <c r="B2" s="2" t="s">
        <v>92</v>
      </c>
      <c r="C2" s="2" t="s">
        <v>343</v>
      </c>
      <c r="D2" s="2" t="s">
        <v>2</v>
      </c>
      <c r="E2" s="2" t="s">
        <v>344</v>
      </c>
    </row>
    <row r="3" spans="1:5">
      <c r="A3" s="3" t="s">
        <v>345</v>
      </c>
    </row>
    <row r="4" spans="1:5">
      <c r="A4" s="4" t="s">
        <v>346</v>
      </c>
      <c r="D4" s="9" t="n">
        <v>63.5</v>
      </c>
    </row>
    <row r="5" spans="1:5">
      <c r="A5" s="4" t="s">
        <v>347</v>
      </c>
      <c r="C5" s="9" t="n">
        <v>0.8</v>
      </c>
    </row>
    <row r="6" spans="1:5">
      <c r="A6" s="4" t="s">
        <v>348</v>
      </c>
      <c r="C6" s="9" t="n">
        <v>0.5</v>
      </c>
    </row>
    <row r="7" spans="1:5">
      <c r="A7" s="4" t="s">
        <v>349</v>
      </c>
    </row>
    <row r="8" spans="1:5">
      <c r="A8" s="3" t="s">
        <v>345</v>
      </c>
    </row>
    <row r="9" spans="1:5">
      <c r="A9" s="4" t="s">
        <v>347</v>
      </c>
      <c r="B9" s="6" t="n">
        <v>92</v>
      </c>
    </row>
    <row r="10" spans="1:5">
      <c r="A10" s="4" t="s">
        <v>350</v>
      </c>
      <c r="E10" s="6" t="n">
        <v>10</v>
      </c>
    </row>
    <row r="11" spans="1:5">
      <c r="A11" s="4" t="s">
        <v>351</v>
      </c>
      <c r="B11" s="8" t="n">
        <v>15.2</v>
      </c>
      <c r="D11" s="8" t="n">
        <v>17.7</v>
      </c>
    </row>
    <row r="12" spans="1:5">
      <c r="A12" s="4" t="s">
        <v>352</v>
      </c>
      <c r="B12" s="8" t="n">
        <v>79.2</v>
      </c>
      <c r="D12" s="8" t="n">
        <v>79.2</v>
      </c>
    </row>
    <row r="13" spans="1:5">
      <c r="A13" s="4" t="s">
        <v>353</v>
      </c>
      <c r="B13" s="9" t="n">
        <v>79.2</v>
      </c>
      <c r="D13" s="9" t="n">
        <v>7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59</v>
      </c>
      <c r="D1" s="2" t="s">
        <v>1</v>
      </c>
    </row>
    <row r="2" spans="1:5">
      <c r="B2" s="2" t="s">
        <v>2</v>
      </c>
      <c r="C2" s="2" t="s">
        <v>60</v>
      </c>
      <c r="D2" s="2" t="s">
        <v>2</v>
      </c>
      <c r="E2" s="2" t="s">
        <v>60</v>
      </c>
    </row>
    <row r="3" spans="1:5">
      <c r="A3" s="3" t="s">
        <v>219</v>
      </c>
    </row>
    <row r="4" spans="1:5">
      <c r="A4" s="4" t="s">
        <v>80</v>
      </c>
      <c r="B4" s="6" t="n">
        <v>39044</v>
      </c>
      <c r="C4" s="6" t="n">
        <v>47514</v>
      </c>
      <c r="D4" s="6" t="n">
        <v>118448</v>
      </c>
      <c r="E4" s="6" t="n">
        <v>113585</v>
      </c>
    </row>
    <row r="5" spans="1:5">
      <c r="A5" s="4" t="s">
        <v>355</v>
      </c>
      <c r="B5" s="5" t="n">
        <v>69198</v>
      </c>
      <c r="C5" s="5" t="n">
        <v>71436</v>
      </c>
      <c r="D5" s="5" t="n">
        <v>69684</v>
      </c>
      <c r="E5" s="5" t="n">
        <v>72001</v>
      </c>
    </row>
    <row r="6" spans="1:5">
      <c r="A6" s="4" t="s">
        <v>356</v>
      </c>
      <c r="B6" s="5" t="n">
        <v>402</v>
      </c>
      <c r="C6" s="5" t="n">
        <v>316</v>
      </c>
      <c r="D6" s="5" t="n">
        <v>369</v>
      </c>
      <c r="E6" s="5" t="n">
        <v>299</v>
      </c>
    </row>
    <row r="7" spans="1:5">
      <c r="A7" s="4" t="s">
        <v>357</v>
      </c>
      <c r="B7" s="5" t="n">
        <v>69600</v>
      </c>
      <c r="C7" s="5" t="n">
        <v>71752</v>
      </c>
      <c r="D7" s="5" t="n">
        <v>70053</v>
      </c>
      <c r="E7" s="5" t="n">
        <v>72300</v>
      </c>
    </row>
    <row r="8" spans="1:5">
      <c r="A8" s="4" t="s">
        <v>358</v>
      </c>
      <c r="B8" s="7" t="n">
        <v>0.5600000000000001</v>
      </c>
      <c r="C8" s="7" t="n">
        <v>0.67</v>
      </c>
      <c r="D8" s="7" t="n">
        <v>1.7</v>
      </c>
      <c r="E8" s="7" t="n">
        <v>1.58</v>
      </c>
    </row>
    <row r="9" spans="1:5">
      <c r="A9" s="4" t="s">
        <v>359</v>
      </c>
      <c r="B9" s="7" t="n">
        <v>0.5600000000000001</v>
      </c>
      <c r="C9" s="7" t="n">
        <v>0.66</v>
      </c>
      <c r="D9" s="7" t="n">
        <v>1.69</v>
      </c>
      <c r="E9" s="7" t="n">
        <v>1.57</v>
      </c>
    </row>
    <row r="10" spans="1:5">
      <c r="A10" s="4" t="s">
        <v>360</v>
      </c>
      <c r="B10" s="5" t="n">
        <v>0</v>
      </c>
      <c r="C10" s="5" t="n">
        <v>0</v>
      </c>
      <c r="D10" s="5" t="n">
        <v>0</v>
      </c>
      <c r="E10"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1</v>
      </c>
      <c r="B1" s="2" t="s">
        <v>1</v>
      </c>
    </row>
    <row r="2" spans="1:3">
      <c r="B2" s="2" t="s">
        <v>2</v>
      </c>
      <c r="C2" s="2" t="s">
        <v>60</v>
      </c>
    </row>
    <row r="3" spans="1:3">
      <c r="A3" s="3" t="s">
        <v>222</v>
      </c>
    </row>
    <row r="4" spans="1:3">
      <c r="A4" s="4" t="s">
        <v>362</v>
      </c>
      <c r="B4" s="5" t="n">
        <v>20000000</v>
      </c>
    </row>
    <row r="5" spans="1:3">
      <c r="A5" s="4" t="s">
        <v>363</v>
      </c>
      <c r="B5" s="5" t="n">
        <v>500000</v>
      </c>
    </row>
    <row r="6" spans="1:3">
      <c r="A6" s="4" t="s">
        <v>364</v>
      </c>
      <c r="B6" s="5" t="n">
        <v>6779440</v>
      </c>
    </row>
    <row r="7" spans="1:3">
      <c r="A7" s="4" t="s">
        <v>365</v>
      </c>
      <c r="B7" s="6" t="n">
        <v>10600</v>
      </c>
    </row>
    <row r="8" spans="1:3">
      <c r="A8" s="4" t="s">
        <v>366</v>
      </c>
      <c r="B8" s="4" t="s">
        <v>367</v>
      </c>
    </row>
    <row r="9" spans="1:3">
      <c r="A9" s="4" t="s">
        <v>368</v>
      </c>
      <c r="B9" s="5" t="n">
        <v>0</v>
      </c>
      <c r="C9" s="5" t="n">
        <v>0</v>
      </c>
    </row>
    <row r="10" spans="1:3">
      <c r="A10" s="4" t="s">
        <v>369</v>
      </c>
      <c r="B10" s="6" t="n">
        <v>136</v>
      </c>
      <c r="C10" s="6" t="n">
        <v>484</v>
      </c>
    </row>
    <row r="11" spans="1:3">
      <c r="A11" s="4" t="s">
        <v>370</v>
      </c>
    </row>
    <row r="12" spans="1:3">
      <c r="A12" s="3" t="s">
        <v>222</v>
      </c>
    </row>
    <row r="13" spans="1:3">
      <c r="A13" s="4" t="s">
        <v>371</v>
      </c>
      <c r="B13" s="4" t="s">
        <v>372</v>
      </c>
    </row>
    <row r="14" spans="1:3">
      <c r="A14" s="4" t="s">
        <v>373</v>
      </c>
    </row>
    <row r="15" spans="1:3">
      <c r="A15" s="3" t="s">
        <v>222</v>
      </c>
    </row>
    <row r="16" spans="1:3">
      <c r="A16" s="4" t="s">
        <v>374</v>
      </c>
      <c r="B16" s="4" t="s">
        <v>375</v>
      </c>
    </row>
    <row r="17" spans="1:3">
      <c r="A17" s="4" t="s">
        <v>376</v>
      </c>
    </row>
    <row r="18" spans="1:3">
      <c r="A18" s="3" t="s">
        <v>222</v>
      </c>
    </row>
    <row r="19" spans="1:3">
      <c r="A19" s="4" t="s">
        <v>374</v>
      </c>
      <c r="B19" s="4" t="s">
        <v>377</v>
      </c>
    </row>
    <row r="20" spans="1:3">
      <c r="A20" s="4" t="s">
        <v>378</v>
      </c>
    </row>
    <row r="21" spans="1:3">
      <c r="A21" s="3" t="s">
        <v>222</v>
      </c>
    </row>
    <row r="22" spans="1:3">
      <c r="A22" s="4" t="s">
        <v>379</v>
      </c>
      <c r="B22" s="6" t="n">
        <v>1800</v>
      </c>
      <c r="C22" s="5" t="n">
        <v>800</v>
      </c>
    </row>
    <row r="23" spans="1:3">
      <c r="A23" s="4" t="s">
        <v>380</v>
      </c>
    </row>
    <row r="24" spans="1:3">
      <c r="A24" s="3" t="s">
        <v>222</v>
      </c>
    </row>
    <row r="25" spans="1:3">
      <c r="A25" s="4" t="s">
        <v>374</v>
      </c>
      <c r="B25" s="4" t="s">
        <v>381</v>
      </c>
    </row>
    <row r="26" spans="1:3">
      <c r="A26" s="4" t="s">
        <v>382</v>
      </c>
    </row>
    <row r="27" spans="1:3">
      <c r="A27" s="3" t="s">
        <v>222</v>
      </c>
    </row>
    <row r="28" spans="1:3">
      <c r="A28" s="4" t="s">
        <v>374</v>
      </c>
      <c r="B28" s="4" t="s">
        <v>383</v>
      </c>
    </row>
    <row r="29" spans="1:3">
      <c r="A29" s="4" t="s">
        <v>384</v>
      </c>
    </row>
    <row r="30" spans="1:3">
      <c r="A30" s="3" t="s">
        <v>222</v>
      </c>
    </row>
    <row r="31" spans="1:3">
      <c r="A31" s="4" t="s">
        <v>379</v>
      </c>
      <c r="B31" s="6" t="n">
        <v>1200</v>
      </c>
      <c r="C31" s="6" t="n">
        <v>1300</v>
      </c>
    </row>
    <row r="32" spans="1:3">
      <c r="A32" s="4" t="s">
        <v>385</v>
      </c>
    </row>
    <row r="33" spans="1:3">
      <c r="A33" s="3" t="s">
        <v>222</v>
      </c>
    </row>
    <row r="34" spans="1:3">
      <c r="A34" s="4" t="s">
        <v>374</v>
      </c>
      <c r="B34" s="4" t="s">
        <v>381</v>
      </c>
    </row>
    <row r="35" spans="1:3">
      <c r="A35" s="4" t="s">
        <v>386</v>
      </c>
    </row>
    <row r="36" spans="1:3">
      <c r="A36" s="3" t="s">
        <v>222</v>
      </c>
    </row>
    <row r="37" spans="1:3">
      <c r="A37" s="4" t="s">
        <v>374</v>
      </c>
      <c r="B37" s="4"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9</v>
      </c>
      <c r="D1" s="2" t="s">
        <v>1</v>
      </c>
    </row>
    <row r="2" spans="1:5">
      <c r="B2" s="2" t="s">
        <v>2</v>
      </c>
      <c r="C2" s="2" t="s">
        <v>60</v>
      </c>
      <c r="D2" s="2" t="s">
        <v>2</v>
      </c>
      <c r="E2" s="2" t="s">
        <v>60</v>
      </c>
    </row>
    <row r="3" spans="1:5">
      <c r="A3" s="4" t="s">
        <v>378</v>
      </c>
    </row>
    <row r="4" spans="1:5">
      <c r="A4" s="3" t="s">
        <v>222</v>
      </c>
    </row>
    <row r="5" spans="1:5">
      <c r="A5" s="4" t="s">
        <v>388</v>
      </c>
      <c r="B5" s="6" t="n">
        <v>1310</v>
      </c>
      <c r="C5" s="6" t="n">
        <v>1028</v>
      </c>
      <c r="D5" s="6" t="n">
        <v>3786</v>
      </c>
      <c r="E5" s="6" t="n">
        <v>3091</v>
      </c>
    </row>
    <row r="6" spans="1:5">
      <c r="A6" s="4" t="s">
        <v>389</v>
      </c>
      <c r="B6" s="5" t="n">
        <v>335</v>
      </c>
      <c r="C6" s="5" t="n">
        <v>262</v>
      </c>
      <c r="D6" s="5" t="n">
        <v>966</v>
      </c>
      <c r="E6" s="5" t="n">
        <v>788</v>
      </c>
    </row>
    <row r="7" spans="1:5">
      <c r="A7" s="4" t="s">
        <v>390</v>
      </c>
      <c r="B7" s="5" t="n">
        <v>975</v>
      </c>
      <c r="C7" s="5" t="n">
        <v>766</v>
      </c>
      <c r="D7" s="5" t="n">
        <v>2820</v>
      </c>
      <c r="E7" s="5" t="n">
        <v>2303</v>
      </c>
    </row>
    <row r="8" spans="1:5">
      <c r="A8" s="4" t="s">
        <v>384</v>
      </c>
    </row>
    <row r="9" spans="1:5">
      <c r="A9" s="3" t="s">
        <v>222</v>
      </c>
    </row>
    <row r="10" spans="1:5">
      <c r="A10" s="4" t="s">
        <v>388</v>
      </c>
      <c r="B10" s="5" t="n">
        <v>680</v>
      </c>
      <c r="C10" s="5" t="n">
        <v>992</v>
      </c>
      <c r="D10" s="5" t="n">
        <v>2577</v>
      </c>
      <c r="E10" s="5" t="n">
        <v>2319</v>
      </c>
    </row>
    <row r="11" spans="1:5">
      <c r="A11" s="4" t="s">
        <v>389</v>
      </c>
      <c r="B11" s="5" t="n">
        <v>173</v>
      </c>
      <c r="C11" s="5" t="n">
        <v>253</v>
      </c>
      <c r="D11" s="5" t="n">
        <v>657</v>
      </c>
      <c r="E11" s="5" t="n">
        <v>591</v>
      </c>
    </row>
    <row r="12" spans="1:5">
      <c r="A12" s="4" t="s">
        <v>390</v>
      </c>
      <c r="B12" s="6" t="n">
        <v>507</v>
      </c>
      <c r="C12" s="6" t="n">
        <v>739</v>
      </c>
      <c r="D12" s="6" t="n">
        <v>1920</v>
      </c>
      <c r="E12" s="6" t="n">
        <v>17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0</v>
      </c>
    </row>
    <row r="3" spans="1:3">
      <c r="A3" s="3" t="s">
        <v>222</v>
      </c>
    </row>
    <row r="4" spans="1:3">
      <c r="A4" s="4" t="s">
        <v>392</v>
      </c>
      <c r="B4" s="5" t="n">
        <v>9</v>
      </c>
    </row>
    <row r="5" spans="1:3">
      <c r="A5" s="4" t="s">
        <v>368</v>
      </c>
      <c r="B5" s="5" t="n">
        <v>0</v>
      </c>
      <c r="C5" s="5" t="n">
        <v>0</v>
      </c>
    </row>
    <row r="6" spans="1:3">
      <c r="A6" s="4" t="s">
        <v>393</v>
      </c>
      <c r="B6" s="5" t="n">
        <v>9</v>
      </c>
    </row>
    <row r="7" spans="1:3">
      <c r="A7" s="4" t="s">
        <v>394</v>
      </c>
      <c r="B7" s="5" t="n">
        <v>0</v>
      </c>
    </row>
    <row r="8" spans="1:3">
      <c r="A8" s="4" t="s">
        <v>395</v>
      </c>
      <c r="B8" s="5" t="n">
        <v>0</v>
      </c>
    </row>
    <row r="9" spans="1:3">
      <c r="A9" s="4" t="s">
        <v>396</v>
      </c>
      <c r="B9" s="5" t="n">
        <v>0</v>
      </c>
    </row>
    <row r="10" spans="1:3">
      <c r="A10" s="4" t="s">
        <v>397</v>
      </c>
      <c r="B10" s="5" t="n">
        <v>0</v>
      </c>
    </row>
    <row r="11" spans="1:3">
      <c r="A11" s="4" t="s">
        <v>398</v>
      </c>
      <c r="B11" s="7" t="n">
        <v>19.02</v>
      </c>
    </row>
    <row r="12" spans="1:3">
      <c r="A12" s="4" t="s">
        <v>399</v>
      </c>
      <c r="B12" s="5" t="n">
        <v>0</v>
      </c>
    </row>
    <row r="13" spans="1:3">
      <c r="A13" s="4" t="s">
        <v>400</v>
      </c>
      <c r="B13" s="10" t="n">
        <v>19.02</v>
      </c>
    </row>
    <row r="14" spans="1:3">
      <c r="A14" s="4" t="s">
        <v>401</v>
      </c>
      <c r="B14" s="5" t="n">
        <v>0</v>
      </c>
    </row>
    <row r="15" spans="1:3">
      <c r="A15" s="4" t="s">
        <v>402</v>
      </c>
      <c r="B15" s="5" t="n">
        <v>0</v>
      </c>
    </row>
    <row r="16" spans="1:3">
      <c r="A16" s="4" t="s">
        <v>403</v>
      </c>
      <c r="B16" s="5" t="n">
        <v>0</v>
      </c>
    </row>
    <row r="17" spans="1:3">
      <c r="A17" s="4" t="s">
        <v>404</v>
      </c>
      <c r="B17" s="6" t="n">
        <v>0</v>
      </c>
    </row>
    <row r="18" spans="1:3">
      <c r="A18" s="4" t="s">
        <v>405</v>
      </c>
      <c r="B18" s="4" t="s">
        <v>406</v>
      </c>
    </row>
    <row r="19" spans="1:3">
      <c r="A19" s="4" t="s">
        <v>407</v>
      </c>
      <c r="B19" s="4" t="s">
        <v>406</v>
      </c>
    </row>
    <row r="20" spans="1:3">
      <c r="A20" s="4" t="s">
        <v>408</v>
      </c>
      <c r="B20" s="6" t="n">
        <v>0</v>
      </c>
    </row>
    <row r="21" spans="1:3">
      <c r="A21" s="4" t="s">
        <v>409</v>
      </c>
      <c r="B2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222</v>
      </c>
    </row>
    <row r="4" spans="1:2">
      <c r="A4" s="4" t="s">
        <v>412</v>
      </c>
      <c r="B4" s="5" t="n">
        <v>326</v>
      </c>
    </row>
    <row r="5" spans="1:2">
      <c r="A5" s="4" t="s">
        <v>413</v>
      </c>
      <c r="B5" s="5" t="n">
        <v>147</v>
      </c>
    </row>
    <row r="6" spans="1:2">
      <c r="A6" s="4" t="s">
        <v>414</v>
      </c>
      <c r="B6" s="5" t="n">
        <v>-53</v>
      </c>
    </row>
    <row r="7" spans="1:2">
      <c r="A7" s="4" t="s">
        <v>415</v>
      </c>
      <c r="B7" s="5" t="n">
        <v>-9</v>
      </c>
    </row>
    <row r="8" spans="1:2">
      <c r="A8" s="4" t="s">
        <v>416</v>
      </c>
      <c r="B8" s="5" t="n">
        <v>411</v>
      </c>
    </row>
    <row r="9" spans="1:2">
      <c r="A9" s="4" t="s">
        <v>417</v>
      </c>
      <c r="B9" s="7" t="n">
        <v>31.93</v>
      </c>
    </row>
    <row r="10" spans="1:2">
      <c r="A10" s="4" t="s">
        <v>418</v>
      </c>
      <c r="B10" s="10" t="n">
        <v>32.55</v>
      </c>
    </row>
    <row r="11" spans="1:2">
      <c r="A11" s="4" t="s">
        <v>419</v>
      </c>
      <c r="B11" s="10" t="n">
        <v>33.04</v>
      </c>
    </row>
    <row r="12" spans="1:2">
      <c r="A12" s="4" t="s">
        <v>420</v>
      </c>
      <c r="B12" s="10" t="n">
        <v>31.55</v>
      </c>
    </row>
    <row r="13" spans="1:2">
      <c r="A13" s="4" t="s">
        <v>421</v>
      </c>
      <c r="B13" s="7" t="n">
        <v>32.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11</v>
      </c>
    </row>
    <row r="3" spans="1:2">
      <c r="A3" s="3" t="s">
        <v>222</v>
      </c>
    </row>
    <row r="4" spans="1:2">
      <c r="A4" s="4" t="s">
        <v>412</v>
      </c>
      <c r="B4" s="5" t="n">
        <v>207</v>
      </c>
    </row>
    <row r="5" spans="1:2">
      <c r="A5" s="4" t="s">
        <v>413</v>
      </c>
      <c r="B5" s="5" t="n">
        <v>97</v>
      </c>
    </row>
    <row r="6" spans="1:2">
      <c r="A6" s="4" t="s">
        <v>414</v>
      </c>
      <c r="B6" s="5" t="n">
        <v>-35</v>
      </c>
    </row>
    <row r="7" spans="1:2">
      <c r="A7" s="4" t="s">
        <v>415</v>
      </c>
      <c r="B7" s="5" t="n">
        <v>0</v>
      </c>
    </row>
    <row r="8" spans="1:2">
      <c r="A8" s="4" t="s">
        <v>416</v>
      </c>
      <c r="B8" s="5" t="n">
        <v>269</v>
      </c>
    </row>
    <row r="9" spans="1:2">
      <c r="A9" s="4" t="s">
        <v>417</v>
      </c>
      <c r="B9" s="7" t="n">
        <v>27.92</v>
      </c>
    </row>
    <row r="10" spans="1:2">
      <c r="A10" s="4" t="s">
        <v>418</v>
      </c>
      <c r="B10" s="10" t="n">
        <v>32.88</v>
      </c>
    </row>
    <row r="11" spans="1:2">
      <c r="A11" s="4" t="s">
        <v>419</v>
      </c>
      <c r="B11" s="10" t="n">
        <v>27.07</v>
      </c>
    </row>
    <row r="12" spans="1:2">
      <c r="A12" s="4" t="s">
        <v>420</v>
      </c>
      <c r="B12" s="5" t="n">
        <v>0</v>
      </c>
    </row>
    <row r="13" spans="1:2">
      <c r="A13" s="4" t="s">
        <v>421</v>
      </c>
      <c r="B13" s="7" t="n">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423</v>
      </c>
      <c r="B1" s="2" t="s">
        <v>1</v>
      </c>
    </row>
    <row r="2" spans="1:2">
      <c r="B2" s="2" t="s">
        <v>424</v>
      </c>
    </row>
    <row r="3" spans="1:2">
      <c r="A3" s="3" t="s">
        <v>225</v>
      </c>
    </row>
    <row r="4" spans="1:2">
      <c r="A4" s="4" t="s">
        <v>42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14354</v>
      </c>
      <c r="C3" s="6" t="n">
        <v>33930</v>
      </c>
    </row>
    <row r="4" spans="1:3">
      <c r="A4" s="4" t="s">
        <v>95</v>
      </c>
      <c r="B4" s="5" t="n">
        <v>323375</v>
      </c>
      <c r="C4" s="5" t="n">
        <v>337927</v>
      </c>
    </row>
    <row r="5" spans="1:3">
      <c r="A5" s="4" t="s">
        <v>96</v>
      </c>
      <c r="B5" s="5" t="n">
        <v>44247</v>
      </c>
      <c r="C5" s="5" t="n">
        <v>26545</v>
      </c>
    </row>
    <row r="6" spans="1:3">
      <c r="A6" s="4" t="s">
        <v>97</v>
      </c>
      <c r="B6" s="5" t="n">
        <v>9750</v>
      </c>
      <c r="C6" s="5" t="n">
        <v>10060</v>
      </c>
    </row>
    <row r="7" spans="1:3">
      <c r="A7" s="4" t="s">
        <v>98</v>
      </c>
      <c r="B7" s="5" t="n">
        <v>7462</v>
      </c>
      <c r="C7" s="5" t="n">
        <v>16619</v>
      </c>
    </row>
    <row r="8" spans="1:3">
      <c r="A8" s="4" t="s">
        <v>99</v>
      </c>
      <c r="B8" s="5" t="n">
        <v>37137</v>
      </c>
      <c r="C8" s="5" t="n">
        <v>31577</v>
      </c>
    </row>
    <row r="9" spans="1:3">
      <c r="A9" s="4" t="s">
        <v>100</v>
      </c>
      <c r="B9" s="5" t="n">
        <v>436325</v>
      </c>
      <c r="C9" s="5" t="n">
        <v>456658</v>
      </c>
    </row>
    <row r="10" spans="1:3">
      <c r="A10" s="4" t="s">
        <v>101</v>
      </c>
      <c r="B10" s="5" t="n">
        <v>2384254</v>
      </c>
      <c r="C10" s="5" t="n">
        <v>2247577</v>
      </c>
    </row>
    <row r="11" spans="1:3">
      <c r="A11" s="4" t="s">
        <v>102</v>
      </c>
      <c r="B11" s="5" t="n">
        <v>808906</v>
      </c>
      <c r="C11" s="5" t="n">
        <v>760015</v>
      </c>
    </row>
    <row r="12" spans="1:3">
      <c r="A12" s="4" t="s">
        <v>103</v>
      </c>
      <c r="B12" s="5" t="n">
        <v>1575348</v>
      </c>
      <c r="C12" s="5" t="n">
        <v>1487562</v>
      </c>
    </row>
    <row r="13" spans="1:3">
      <c r="A13" s="4" t="s">
        <v>104</v>
      </c>
      <c r="B13" s="5" t="n">
        <v>151866</v>
      </c>
      <c r="C13" s="5" t="n">
        <v>139284</v>
      </c>
    </row>
    <row r="14" spans="1:3">
      <c r="A14" s="4" t="s">
        <v>105</v>
      </c>
      <c r="B14" s="5" t="n">
        <v>2163539</v>
      </c>
      <c r="C14" s="5" t="n">
        <v>2083504</v>
      </c>
    </row>
    <row r="15" spans="1:3">
      <c r="A15" s="3" t="s">
        <v>106</v>
      </c>
    </row>
    <row r="16" spans="1:3">
      <c r="A16" s="4" t="s">
        <v>107</v>
      </c>
      <c r="B16" s="5" t="n">
        <v>8902</v>
      </c>
      <c r="C16" s="5" t="n">
        <v>0</v>
      </c>
    </row>
    <row r="17" spans="1:3">
      <c r="A17" s="4" t="s">
        <v>108</v>
      </c>
      <c r="B17" s="5" t="n">
        <v>89348</v>
      </c>
      <c r="C17" s="5" t="n">
        <v>97781</v>
      </c>
    </row>
    <row r="18" spans="1:3">
      <c r="A18" s="4" t="s">
        <v>109</v>
      </c>
      <c r="B18" s="5" t="n">
        <v>75000</v>
      </c>
      <c r="C18" s="5" t="n">
        <v>75000</v>
      </c>
    </row>
    <row r="19" spans="1:3">
      <c r="A19" s="4" t="s">
        <v>110</v>
      </c>
      <c r="B19" s="5" t="n">
        <v>91305</v>
      </c>
      <c r="C19" s="5" t="n">
        <v>67304</v>
      </c>
    </row>
    <row r="20" spans="1:3">
      <c r="A20" s="4" t="s">
        <v>111</v>
      </c>
      <c r="B20" s="5" t="n">
        <v>38501</v>
      </c>
      <c r="C20" s="5" t="n">
        <v>40271</v>
      </c>
    </row>
    <row r="21" spans="1:3">
      <c r="A21" s="4" t="s">
        <v>112</v>
      </c>
      <c r="B21" s="5" t="n">
        <v>28865</v>
      </c>
      <c r="C21" s="5" t="n">
        <v>30004</v>
      </c>
    </row>
    <row r="22" spans="1:3">
      <c r="A22" s="4" t="s">
        <v>113</v>
      </c>
      <c r="B22" s="5" t="n">
        <v>331921</v>
      </c>
      <c r="C22" s="5" t="n">
        <v>310360</v>
      </c>
    </row>
    <row r="23" spans="1:3">
      <c r="A23" s="4" t="s">
        <v>114</v>
      </c>
      <c r="B23" s="5" t="n">
        <v>275000</v>
      </c>
      <c r="C23" s="5" t="n">
        <v>50000</v>
      </c>
    </row>
    <row r="24" spans="1:3">
      <c r="A24" s="4" t="s">
        <v>115</v>
      </c>
      <c r="B24" s="5" t="n">
        <v>20511</v>
      </c>
      <c r="C24" s="5" t="n">
        <v>10911</v>
      </c>
    </row>
    <row r="25" spans="1:3">
      <c r="A25" s="4" t="s">
        <v>116</v>
      </c>
      <c r="B25" s="5" t="n">
        <v>229870</v>
      </c>
      <c r="C25" s="5" t="n">
        <v>214030</v>
      </c>
    </row>
    <row r="26" spans="1:3">
      <c r="A26" s="4" t="s">
        <v>117</v>
      </c>
      <c r="B26" s="5" t="n">
        <v>241433</v>
      </c>
      <c r="C26" s="5" t="n">
        <v>233450</v>
      </c>
    </row>
    <row r="27" spans="1:3">
      <c r="A27" s="4" t="s">
        <v>118</v>
      </c>
      <c r="B27" s="4" t="s">
        <v>119</v>
      </c>
      <c r="C27" s="4" t="s">
        <v>119</v>
      </c>
    </row>
    <row r="28" spans="1:3">
      <c r="A28" s="3" t="s">
        <v>120</v>
      </c>
    </row>
    <row r="29" spans="1:3">
      <c r="A29" s="4" t="s">
        <v>121</v>
      </c>
      <c r="B29" s="5" t="n">
        <v>805</v>
      </c>
      <c r="C29" s="5" t="n">
        <v>805</v>
      </c>
    </row>
    <row r="30" spans="1:3">
      <c r="A30" s="4" t="s">
        <v>122</v>
      </c>
      <c r="B30" s="5" t="n">
        <v>112064</v>
      </c>
      <c r="C30" s="5" t="n">
        <v>107455</v>
      </c>
    </row>
    <row r="31" spans="1:3">
      <c r="A31" s="4" t="s">
        <v>123</v>
      </c>
      <c r="B31" s="5" t="n">
        <v>1252344</v>
      </c>
      <c r="C31" s="5" t="n">
        <v>1413746</v>
      </c>
    </row>
    <row r="32" spans="1:3">
      <c r="A32" s="4" t="s">
        <v>124</v>
      </c>
      <c r="B32" s="5" t="n">
        <v>-17645</v>
      </c>
      <c r="C32" s="5" t="n">
        <v>-16073</v>
      </c>
    </row>
    <row r="33" spans="1:3">
      <c r="A33" s="4" t="s">
        <v>125</v>
      </c>
      <c r="B33" s="5" t="n">
        <v>-282764</v>
      </c>
      <c r="C33" s="5" t="n">
        <v>-241180</v>
      </c>
    </row>
    <row r="34" spans="1:3">
      <c r="A34" s="4" t="s">
        <v>126</v>
      </c>
      <c r="B34" s="5" t="n">
        <v>1064804</v>
      </c>
      <c r="C34" s="5" t="n">
        <v>1264753</v>
      </c>
    </row>
    <row r="35" spans="1:3">
      <c r="A35" s="4" t="s">
        <v>127</v>
      </c>
      <c r="B35" s="6" t="n">
        <v>2163539</v>
      </c>
      <c r="C35" s="6" t="n">
        <v>20835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59</v>
      </c>
      <c r="D1" s="2" t="s">
        <v>1</v>
      </c>
    </row>
    <row r="2" spans="1:5">
      <c r="B2" s="2" t="s">
        <v>2</v>
      </c>
      <c r="C2" s="2" t="s">
        <v>60</v>
      </c>
      <c r="D2" s="2" t="s">
        <v>2</v>
      </c>
      <c r="E2" s="2" t="s">
        <v>60</v>
      </c>
    </row>
    <row r="3" spans="1:5">
      <c r="A3" s="3" t="s">
        <v>427</v>
      </c>
    </row>
    <row r="4" spans="1:5">
      <c r="A4" s="4" t="s">
        <v>271</v>
      </c>
      <c r="B4" s="6" t="n">
        <v>618264</v>
      </c>
      <c r="C4" s="6" t="n">
        <v>629735</v>
      </c>
      <c r="D4" s="6" t="n">
        <v>1841914</v>
      </c>
      <c r="E4" s="6" t="n">
        <v>1811549</v>
      </c>
    </row>
    <row r="5" spans="1:5">
      <c r="A5" s="4" t="s">
        <v>428</v>
      </c>
      <c r="B5" s="5" t="n">
        <v>53357</v>
      </c>
      <c r="C5" s="5" t="n">
        <v>63386</v>
      </c>
      <c r="D5" s="5" t="n">
        <v>159818</v>
      </c>
      <c r="E5" s="5" t="n">
        <v>149284</v>
      </c>
    </row>
    <row r="6" spans="1:5">
      <c r="A6" s="4" t="s">
        <v>272</v>
      </c>
    </row>
    <row r="7" spans="1:5">
      <c r="A7" s="3" t="s">
        <v>427</v>
      </c>
    </row>
    <row r="8" spans="1:5">
      <c r="A8" s="4" t="s">
        <v>271</v>
      </c>
      <c r="B8" s="5" t="n">
        <v>480351</v>
      </c>
      <c r="C8" s="5" t="n">
        <v>484782</v>
      </c>
      <c r="D8" s="5" t="n">
        <v>1423201</v>
      </c>
      <c r="E8" s="5" t="n">
        <v>1386615</v>
      </c>
    </row>
    <row r="9" spans="1:5">
      <c r="A9" s="4" t="s">
        <v>428</v>
      </c>
      <c r="B9" s="5" t="n">
        <v>48870</v>
      </c>
      <c r="C9" s="5" t="n">
        <v>58894</v>
      </c>
      <c r="D9" s="5" t="n">
        <v>143488</v>
      </c>
      <c r="E9" s="5" t="n">
        <v>135748</v>
      </c>
    </row>
    <row r="10" spans="1:5">
      <c r="A10" s="4" t="s">
        <v>273</v>
      </c>
    </row>
    <row r="11" spans="1:5">
      <c r="A11" s="3" t="s">
        <v>427</v>
      </c>
    </row>
    <row r="12" spans="1:5">
      <c r="A12" s="4" t="s">
        <v>271</v>
      </c>
      <c r="B12" s="5" t="n">
        <v>121331</v>
      </c>
      <c r="C12" s="5" t="n">
        <v>129422</v>
      </c>
      <c r="D12" s="5" t="n">
        <v>369584</v>
      </c>
      <c r="E12" s="5" t="n">
        <v>380854</v>
      </c>
    </row>
    <row r="13" spans="1:5">
      <c r="A13" s="4" t="s">
        <v>428</v>
      </c>
      <c r="B13" s="5" t="n">
        <v>3028</v>
      </c>
      <c r="C13" s="5" t="n">
        <v>4776</v>
      </c>
      <c r="D13" s="5" t="n">
        <v>12921</v>
      </c>
      <c r="E13" s="5" t="n">
        <v>13135</v>
      </c>
    </row>
    <row r="14" spans="1:5">
      <c r="A14" s="4" t="s">
        <v>71</v>
      </c>
    </row>
    <row r="15" spans="1:5">
      <c r="A15" s="3" t="s">
        <v>427</v>
      </c>
    </row>
    <row r="16" spans="1:5">
      <c r="A16" s="4" t="s">
        <v>271</v>
      </c>
      <c r="B16" s="5" t="n">
        <v>15896</v>
      </c>
      <c r="C16" s="5" t="n">
        <v>15107</v>
      </c>
      <c r="D16" s="5" t="n">
        <v>47464</v>
      </c>
      <c r="E16" s="5" t="n">
        <v>42788</v>
      </c>
    </row>
    <row r="17" spans="1:5">
      <c r="A17" s="4" t="s">
        <v>428</v>
      </c>
      <c r="B17" s="5" t="n">
        <v>1709</v>
      </c>
      <c r="C17" s="5" t="n">
        <v>576</v>
      </c>
      <c r="D17" s="5" t="n">
        <v>5181</v>
      </c>
      <c r="E17" s="5" t="n">
        <v>433</v>
      </c>
    </row>
    <row r="18" spans="1:5">
      <c r="A18" s="4" t="s">
        <v>429</v>
      </c>
    </row>
    <row r="19" spans="1:5">
      <c r="A19" s="3" t="s">
        <v>427</v>
      </c>
    </row>
    <row r="20" spans="1:5">
      <c r="A20" s="4" t="s">
        <v>271</v>
      </c>
      <c r="B20" s="5" t="n">
        <v>687</v>
      </c>
      <c r="C20" s="5" t="n">
        <v>632</v>
      </c>
      <c r="D20" s="5" t="n">
        <v>1905</v>
      </c>
      <c r="E20" s="5" t="n">
        <v>2170</v>
      </c>
    </row>
    <row r="21" spans="1:5">
      <c r="A21" s="4" t="s">
        <v>428</v>
      </c>
      <c r="B21" s="5" t="n">
        <v>-250</v>
      </c>
      <c r="C21" s="5" t="n">
        <v>-860</v>
      </c>
      <c r="D21" s="5" t="n">
        <v>-1772</v>
      </c>
      <c r="E21" s="5" t="n">
        <v>-32</v>
      </c>
    </row>
    <row r="22" spans="1:5">
      <c r="A22" s="4" t="s">
        <v>430</v>
      </c>
    </row>
    <row r="23" spans="1:5">
      <c r="A23" s="3" t="s">
        <v>427</v>
      </c>
    </row>
    <row r="24" spans="1:5">
      <c r="A24" s="4" t="s">
        <v>271</v>
      </c>
      <c r="B24" s="5" t="n">
        <v>618265</v>
      </c>
      <c r="C24" s="5" t="n">
        <v>629943</v>
      </c>
      <c r="D24" s="5" t="n">
        <v>1842154</v>
      </c>
      <c r="E24" s="5" t="n">
        <v>1812427</v>
      </c>
    </row>
    <row r="25" spans="1:5">
      <c r="A25" s="4" t="s">
        <v>274</v>
      </c>
    </row>
    <row r="26" spans="1:5">
      <c r="A26" s="3" t="s">
        <v>427</v>
      </c>
    </row>
    <row r="27" spans="1:5">
      <c r="A27" s="4" t="s">
        <v>271</v>
      </c>
      <c r="B27" s="6" t="n">
        <v>-1</v>
      </c>
      <c r="C27" s="6" t="n">
        <v>-208</v>
      </c>
      <c r="D27" s="6" t="n">
        <v>-240</v>
      </c>
      <c r="E27" s="6" t="n">
        <v>-8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v>
      </c>
      <c r="B1" s="2" t="s">
        <v>2</v>
      </c>
      <c r="C1" s="2" t="s">
        <v>92</v>
      </c>
    </row>
    <row r="2" spans="1:3">
      <c r="A2" s="4" t="s">
        <v>129</v>
      </c>
      <c r="B2" s="6" t="n">
        <v>8246</v>
      </c>
      <c r="C2" s="6" t="n">
        <v>8613</v>
      </c>
    </row>
    <row r="3" spans="1:3">
      <c r="A3" s="4" t="s">
        <v>130</v>
      </c>
      <c r="B3" s="7" t="n">
        <v>0.01</v>
      </c>
      <c r="C3" s="7" t="n">
        <v>0.01</v>
      </c>
    </row>
    <row r="4" spans="1:3">
      <c r="A4" s="4" t="s">
        <v>131</v>
      </c>
      <c r="B4" s="5" t="n">
        <v>200000000</v>
      </c>
      <c r="C4" s="5" t="n">
        <v>200000000</v>
      </c>
    </row>
    <row r="5" spans="1:3">
      <c r="A5" s="4" t="s">
        <v>132</v>
      </c>
      <c r="B5" s="5" t="n">
        <v>80533536</v>
      </c>
      <c r="C5" s="5" t="n">
        <v>80533536</v>
      </c>
    </row>
    <row r="6" spans="1:3">
      <c r="A6" s="4" t="s">
        <v>133</v>
      </c>
      <c r="B6" s="5" t="n">
        <v>69204715</v>
      </c>
      <c r="C6" s="5" t="n">
        <v>70441973</v>
      </c>
    </row>
    <row r="7" spans="1:3">
      <c r="A7" s="4" t="s">
        <v>134</v>
      </c>
      <c r="B7" s="5" t="n">
        <v>11328821</v>
      </c>
      <c r="C7" s="5" t="n">
        <v>10091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0</v>
      </c>
    </row>
    <row r="3" spans="1:3">
      <c r="A3" s="3" t="s">
        <v>136</v>
      </c>
    </row>
    <row r="4" spans="1:3">
      <c r="A4" s="4" t="s">
        <v>80</v>
      </c>
      <c r="B4" s="6" t="n">
        <v>118448</v>
      </c>
      <c r="C4" s="6" t="n">
        <v>113585</v>
      </c>
    </row>
    <row r="5" spans="1:3">
      <c r="A5" s="3" t="s">
        <v>137</v>
      </c>
    </row>
    <row r="6" spans="1:3">
      <c r="A6" s="4" t="s">
        <v>68</v>
      </c>
      <c r="B6" s="5" t="n">
        <v>184816</v>
      </c>
      <c r="C6" s="5" t="n">
        <v>170439</v>
      </c>
    </row>
    <row r="7" spans="1:3">
      <c r="A7" s="4" t="s">
        <v>117</v>
      </c>
      <c r="B7" s="5" t="n">
        <v>8413</v>
      </c>
      <c r="C7" s="5" t="n">
        <v>25114</v>
      </c>
    </row>
    <row r="8" spans="1:3">
      <c r="A8" s="4" t="s">
        <v>138</v>
      </c>
      <c r="B8" s="5" t="n">
        <v>-14530</v>
      </c>
      <c r="C8" s="5" t="n">
        <v>-15922</v>
      </c>
    </row>
    <row r="9" spans="1:3">
      <c r="A9" s="4" t="s">
        <v>139</v>
      </c>
      <c r="B9" s="5" t="n">
        <v>6346</v>
      </c>
      <c r="C9" s="5" t="n">
        <v>5507</v>
      </c>
    </row>
    <row r="10" spans="1:3">
      <c r="A10" s="4" t="s">
        <v>116</v>
      </c>
      <c r="B10" s="5" t="n">
        <v>15840</v>
      </c>
      <c r="C10" s="5" t="n">
        <v>21100</v>
      </c>
    </row>
    <row r="11" spans="1:3">
      <c r="A11" s="4" t="s">
        <v>71</v>
      </c>
      <c r="B11" s="5" t="n">
        <v>-4527</v>
      </c>
      <c r="C11" s="5" t="n">
        <v>-5081</v>
      </c>
    </row>
    <row r="12" spans="1:3">
      <c r="A12" s="3" t="s">
        <v>140</v>
      </c>
    </row>
    <row r="13" spans="1:3">
      <c r="A13" s="4" t="s">
        <v>141</v>
      </c>
      <c r="B13" s="5" t="n">
        <v>14552</v>
      </c>
      <c r="C13" s="5" t="n">
        <v>-20737</v>
      </c>
    </row>
    <row r="14" spans="1:3">
      <c r="A14" s="4" t="s">
        <v>99</v>
      </c>
      <c r="B14" s="5" t="n">
        <v>5667</v>
      </c>
      <c r="C14" s="5" t="n">
        <v>-9535</v>
      </c>
    </row>
    <row r="15" spans="1:3">
      <c r="A15" s="4" t="s">
        <v>108</v>
      </c>
      <c r="B15" s="5" t="n">
        <v>-532</v>
      </c>
      <c r="C15" s="5" t="n">
        <v>11742</v>
      </c>
    </row>
    <row r="16" spans="1:3">
      <c r="A16" s="4" t="s">
        <v>112</v>
      </c>
      <c r="B16" s="5" t="n">
        <v>-2308</v>
      </c>
      <c r="C16" s="5" t="n">
        <v>6301</v>
      </c>
    </row>
    <row r="17" spans="1:3">
      <c r="A17" s="4" t="s">
        <v>142</v>
      </c>
      <c r="B17" s="5" t="n">
        <v>332185</v>
      </c>
      <c r="C17" s="5" t="n">
        <v>302513</v>
      </c>
    </row>
    <row r="18" spans="1:3">
      <c r="A18" s="3" t="s">
        <v>143</v>
      </c>
    </row>
    <row r="19" spans="1:3">
      <c r="A19" s="4" t="s">
        <v>144</v>
      </c>
      <c r="B19" s="5" t="n">
        <v>-375202</v>
      </c>
      <c r="C19" s="5" t="n">
        <v>-412557</v>
      </c>
    </row>
    <row r="20" spans="1:3">
      <c r="A20" s="4" t="s">
        <v>145</v>
      </c>
      <c r="B20" s="5" t="n">
        <v>103543</v>
      </c>
      <c r="C20" s="5" t="n">
        <v>123267</v>
      </c>
    </row>
    <row r="21" spans="1:3">
      <c r="A21" s="4" t="s">
        <v>146</v>
      </c>
      <c r="B21" s="5" t="n">
        <v>0</v>
      </c>
      <c r="C21" s="5" t="n">
        <v>-3300</v>
      </c>
    </row>
    <row r="22" spans="1:3">
      <c r="A22" s="4" t="s">
        <v>147</v>
      </c>
      <c r="B22" s="5" t="n">
        <v>9247</v>
      </c>
      <c r="C22" s="5" t="n">
        <v>15846</v>
      </c>
    </row>
    <row r="23" spans="1:3">
      <c r="A23" s="4" t="s">
        <v>148</v>
      </c>
      <c r="B23" s="5" t="n">
        <v>-262412</v>
      </c>
      <c r="C23" s="5" t="n">
        <v>-276744</v>
      </c>
    </row>
    <row r="24" spans="1:3">
      <c r="A24" s="3" t="s">
        <v>149</v>
      </c>
    </row>
    <row r="25" spans="1:3">
      <c r="A25" s="4" t="s">
        <v>150</v>
      </c>
      <c r="B25" s="5" t="n">
        <v>0</v>
      </c>
      <c r="C25" s="5" t="n">
        <v>-40000</v>
      </c>
    </row>
    <row r="26" spans="1:3">
      <c r="A26" s="4" t="s">
        <v>151</v>
      </c>
      <c r="B26" s="5" t="n">
        <v>0</v>
      </c>
      <c r="C26" s="5" t="n">
        <v>40000</v>
      </c>
    </row>
    <row r="27" spans="1:3">
      <c r="A27" s="4" t="s">
        <v>152</v>
      </c>
      <c r="B27" s="5" t="n">
        <v>-50000</v>
      </c>
      <c r="C27" s="5" t="n">
        <v>-20000</v>
      </c>
    </row>
    <row r="28" spans="1:3">
      <c r="A28" s="4" t="s">
        <v>153</v>
      </c>
      <c r="B28" s="5" t="n">
        <v>275000</v>
      </c>
      <c r="C28" s="5" t="n">
        <v>70000</v>
      </c>
    </row>
    <row r="29" spans="1:3">
      <c r="A29" s="4" t="s">
        <v>154</v>
      </c>
      <c r="B29" s="5" t="n">
        <v>8902</v>
      </c>
      <c r="C29" s="5" t="n">
        <v>-18240</v>
      </c>
    </row>
    <row r="30" spans="1:3">
      <c r="A30" s="4" t="s">
        <v>155</v>
      </c>
      <c r="B30" s="5" t="n">
        <v>-279962</v>
      </c>
      <c r="C30" s="5" t="n">
        <v>-16605</v>
      </c>
    </row>
    <row r="31" spans="1:3">
      <c r="A31" s="4" t="s">
        <v>156</v>
      </c>
      <c r="B31" s="5" t="n">
        <v>-42301</v>
      </c>
      <c r="C31" s="5" t="n">
        <v>-46413</v>
      </c>
    </row>
    <row r="32" spans="1:3">
      <c r="A32" s="4" t="s">
        <v>157</v>
      </c>
      <c r="B32" s="5" t="n">
        <v>-1191</v>
      </c>
      <c r="C32" s="5" t="n">
        <v>-679</v>
      </c>
    </row>
    <row r="33" spans="1:3">
      <c r="A33" s="4" t="s">
        <v>158</v>
      </c>
      <c r="B33" s="5" t="n">
        <v>171</v>
      </c>
      <c r="C33" s="5" t="n">
        <v>476</v>
      </c>
    </row>
    <row r="34" spans="1:3">
      <c r="A34" s="4" t="s">
        <v>159</v>
      </c>
      <c r="B34" s="5" t="n">
        <v>-89381</v>
      </c>
      <c r="C34" s="5" t="n">
        <v>-31461</v>
      </c>
    </row>
    <row r="35" spans="1:3">
      <c r="A35" s="4" t="s">
        <v>160</v>
      </c>
      <c r="B35" s="5" t="n">
        <v>32</v>
      </c>
      <c r="C35" s="5" t="n">
        <v>211</v>
      </c>
    </row>
    <row r="36" spans="1:3">
      <c r="A36" s="4" t="s">
        <v>161</v>
      </c>
      <c r="B36" s="5" t="n">
        <v>-19576</v>
      </c>
      <c r="C36" s="5" t="n">
        <v>-5481</v>
      </c>
    </row>
    <row r="37" spans="1:3">
      <c r="A37" s="4" t="s">
        <v>162</v>
      </c>
      <c r="B37" s="5" t="n">
        <v>33930</v>
      </c>
      <c r="C37" s="5" t="n">
        <v>15131</v>
      </c>
    </row>
    <row r="38" spans="1:3">
      <c r="A38" s="4" t="s">
        <v>163</v>
      </c>
      <c r="B38" s="5" t="n">
        <v>14354</v>
      </c>
      <c r="C38" s="5" t="n">
        <v>9650</v>
      </c>
    </row>
    <row r="39" spans="1:3">
      <c r="A39" s="3" t="s">
        <v>164</v>
      </c>
    </row>
    <row r="40" spans="1:3">
      <c r="A40" s="4" t="s">
        <v>165</v>
      </c>
      <c r="B40" s="5" t="n">
        <v>4361</v>
      </c>
      <c r="C40" s="5" t="n">
        <v>1699</v>
      </c>
    </row>
    <row r="41" spans="1:3">
      <c r="A41" s="4" t="s">
        <v>166</v>
      </c>
      <c r="B41" s="5" t="n">
        <v>41038</v>
      </c>
      <c r="C41" s="5" t="n">
        <v>6332</v>
      </c>
    </row>
    <row r="42" spans="1:3">
      <c r="A42" s="3" t="s">
        <v>167</v>
      </c>
    </row>
    <row r="43" spans="1:3">
      <c r="A43" s="4" t="s">
        <v>168</v>
      </c>
      <c r="B43" s="5" t="n">
        <v>5542</v>
      </c>
      <c r="C43" s="5" t="n">
        <v>8054</v>
      </c>
    </row>
    <row r="44" spans="1:3">
      <c r="A44" s="4" t="s">
        <v>169</v>
      </c>
      <c r="B44" s="5" t="n">
        <v>-1651</v>
      </c>
      <c r="C44" s="5" t="n">
        <v>377</v>
      </c>
    </row>
    <row r="45" spans="1:3">
      <c r="A45" s="4" t="s">
        <v>170</v>
      </c>
      <c r="B45" s="5" t="n">
        <v>8847</v>
      </c>
      <c r="C45" s="5" t="n">
        <v>4797</v>
      </c>
    </row>
    <row r="46" spans="1:3">
      <c r="A46" s="4" t="s">
        <v>171</v>
      </c>
      <c r="B46" s="5" t="n">
        <v>1486</v>
      </c>
      <c r="C46" s="5" t="n">
        <v>1007</v>
      </c>
    </row>
    <row r="47" spans="1:3">
      <c r="A47" s="4" t="s">
        <v>172</v>
      </c>
      <c r="B47" s="6" t="n">
        <v>6229</v>
      </c>
      <c r="C47" s="6" t="n">
        <v>6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46"/>
    <col customWidth="1" max="7" min="7" width="15"/>
  </cols>
  <sheetData>
    <row r="1" spans="1:7">
      <c r="A1" s="1" t="s">
        <v>173</v>
      </c>
      <c r="B1" s="2" t="s">
        <v>174</v>
      </c>
      <c r="C1" s="2" t="s">
        <v>175</v>
      </c>
      <c r="D1" s="2" t="s">
        <v>176</v>
      </c>
      <c r="E1" s="2" t="s">
        <v>177</v>
      </c>
      <c r="F1" s="2" t="s">
        <v>178</v>
      </c>
      <c r="G1" s="2" t="s">
        <v>179</v>
      </c>
    </row>
    <row r="2" spans="1:7">
      <c r="A2" s="4" t="s">
        <v>180</v>
      </c>
      <c r="B2" s="6" t="n">
        <v>1184782</v>
      </c>
      <c r="C2" s="6" t="n">
        <v>805</v>
      </c>
      <c r="D2" s="6" t="n">
        <v>102563</v>
      </c>
      <c r="E2" s="6" t="n">
        <v>1267871</v>
      </c>
      <c r="F2" s="6" t="n">
        <v>-15835</v>
      </c>
      <c r="G2" s="6" t="n">
        <v>-170622</v>
      </c>
    </row>
    <row r="3" spans="1:7">
      <c r="A3" s="4" t="s">
        <v>90</v>
      </c>
      <c r="B3" s="5" t="n">
        <v>30410</v>
      </c>
      <c r="C3" s="5" t="n">
        <v>0</v>
      </c>
      <c r="D3" s="5" t="n">
        <v>0</v>
      </c>
      <c r="E3" s="5" t="n">
        <v>27807</v>
      </c>
      <c r="F3" s="5" t="n">
        <v>2603</v>
      </c>
      <c r="G3" s="5" t="n">
        <v>0</v>
      </c>
    </row>
    <row r="4" spans="1:7">
      <c r="A4" s="4" t="s">
        <v>155</v>
      </c>
      <c r="B4" s="5" t="n">
        <v>-5071</v>
      </c>
      <c r="C4" s="5" t="n">
        <v>0</v>
      </c>
      <c r="D4" s="5" t="n">
        <v>0</v>
      </c>
      <c r="E4" s="5" t="n">
        <v>-5071</v>
      </c>
      <c r="F4" s="5" t="n">
        <v>0</v>
      </c>
      <c r="G4" s="5" t="n">
        <v>0</v>
      </c>
    </row>
    <row r="5" spans="1:7">
      <c r="A5" s="4" t="s">
        <v>181</v>
      </c>
      <c r="B5" s="5" t="n">
        <v>-438</v>
      </c>
      <c r="C5" s="5" t="n">
        <v>0</v>
      </c>
      <c r="D5" s="5" t="n">
        <v>-1069</v>
      </c>
      <c r="E5" s="5" t="n">
        <v>0</v>
      </c>
      <c r="F5" s="5" t="n">
        <v>0</v>
      </c>
      <c r="G5" s="5" t="n">
        <v>631</v>
      </c>
    </row>
    <row r="6" spans="1:7">
      <c r="A6" s="4" t="s">
        <v>182</v>
      </c>
      <c r="B6" s="5" t="n">
        <v>1410</v>
      </c>
      <c r="C6" s="5" t="n">
        <v>0</v>
      </c>
      <c r="D6" s="5" t="n">
        <v>1410</v>
      </c>
      <c r="E6" s="5" t="n">
        <v>0</v>
      </c>
      <c r="F6" s="5" t="n">
        <v>0</v>
      </c>
      <c r="G6" s="5" t="n">
        <v>0</v>
      </c>
    </row>
    <row r="7" spans="1:7">
      <c r="A7" s="4" t="s">
        <v>183</v>
      </c>
      <c r="B7" s="5" t="n">
        <v>2011</v>
      </c>
      <c r="C7" s="5" t="n">
        <v>0</v>
      </c>
      <c r="D7" s="5" t="n">
        <v>0</v>
      </c>
      <c r="E7" s="5" t="n">
        <v>2011</v>
      </c>
      <c r="F7" s="5" t="n">
        <v>0</v>
      </c>
      <c r="G7" s="5" t="n">
        <v>0</v>
      </c>
    </row>
    <row r="8" spans="1:7">
      <c r="A8" s="4" t="s">
        <v>184</v>
      </c>
      <c r="B8" s="5" t="n">
        <v>1213104</v>
      </c>
      <c r="C8" s="5" t="n">
        <v>805</v>
      </c>
      <c r="D8" s="5" t="n">
        <v>102904</v>
      </c>
      <c r="E8" s="5" t="n">
        <v>1292618</v>
      </c>
      <c r="F8" s="5" t="n">
        <v>-13232</v>
      </c>
      <c r="G8" s="5" t="n">
        <v>-169991</v>
      </c>
    </row>
    <row r="9" spans="1:7">
      <c r="A9" s="4" t="s">
        <v>180</v>
      </c>
      <c r="B9" s="5" t="n">
        <v>1184782</v>
      </c>
      <c r="C9" s="5" t="n">
        <v>805</v>
      </c>
      <c r="D9" s="5" t="n">
        <v>102563</v>
      </c>
      <c r="E9" s="5" t="n">
        <v>1267871</v>
      </c>
      <c r="F9" s="5" t="n">
        <v>-15835</v>
      </c>
      <c r="G9" s="5" t="n">
        <v>-170622</v>
      </c>
    </row>
    <row r="10" spans="1:7">
      <c r="A10" s="4" t="s">
        <v>90</v>
      </c>
      <c r="B10" s="5" t="n">
        <v>115761</v>
      </c>
    </row>
    <row r="11" spans="1:7">
      <c r="A11" s="4" t="s">
        <v>185</v>
      </c>
      <c r="B11" s="5" t="n">
        <v>1243501</v>
      </c>
      <c r="C11" s="5" t="n">
        <v>805</v>
      </c>
      <c r="D11" s="5" t="n">
        <v>106904</v>
      </c>
      <c r="E11" s="5" t="n">
        <v>1365523</v>
      </c>
      <c r="F11" s="5" t="n">
        <v>-13659</v>
      </c>
      <c r="G11" s="5" t="n">
        <v>-216072</v>
      </c>
    </row>
    <row r="12" spans="1:7">
      <c r="A12" s="4" t="s">
        <v>184</v>
      </c>
      <c r="B12" s="5" t="n">
        <v>1213104</v>
      </c>
      <c r="C12" s="5" t="n">
        <v>805</v>
      </c>
      <c r="D12" s="5" t="n">
        <v>102904</v>
      </c>
      <c r="E12" s="5" t="n">
        <v>1292618</v>
      </c>
      <c r="F12" s="5" t="n">
        <v>-13232</v>
      </c>
      <c r="G12" s="5" t="n">
        <v>-169991</v>
      </c>
    </row>
    <row r="13" spans="1:7">
      <c r="A13" s="4" t="s">
        <v>90</v>
      </c>
      <c r="B13" s="5" t="n">
        <v>35821</v>
      </c>
      <c r="C13" s="5" t="n">
        <v>0</v>
      </c>
      <c r="D13" s="5" t="n">
        <v>0</v>
      </c>
      <c r="E13" s="5" t="n">
        <v>38264</v>
      </c>
      <c r="F13" s="5" t="n">
        <v>-2443</v>
      </c>
      <c r="G13" s="5" t="n">
        <v>0</v>
      </c>
    </row>
    <row r="14" spans="1:7">
      <c r="A14" s="4" t="s">
        <v>155</v>
      </c>
      <c r="B14" s="5" t="n">
        <v>-6466</v>
      </c>
      <c r="C14" s="5" t="n">
        <v>0</v>
      </c>
      <c r="D14" s="5" t="n">
        <v>0</v>
      </c>
      <c r="E14" s="5" t="n">
        <v>-6466</v>
      </c>
      <c r="F14" s="5" t="n">
        <v>0</v>
      </c>
      <c r="G14" s="5" t="n">
        <v>0</v>
      </c>
    </row>
    <row r="15" spans="1:7">
      <c r="A15" s="4" t="s">
        <v>186</v>
      </c>
      <c r="B15" s="5" t="n">
        <v>-22884</v>
      </c>
      <c r="C15" s="5" t="n">
        <v>0</v>
      </c>
      <c r="D15" s="5" t="n">
        <v>0</v>
      </c>
      <c r="E15" s="5" t="n">
        <v>0</v>
      </c>
      <c r="F15" s="5" t="n">
        <v>0</v>
      </c>
      <c r="G15" s="5" t="n">
        <v>-22884</v>
      </c>
    </row>
    <row r="16" spans="1:7">
      <c r="A16" s="4" t="s">
        <v>181</v>
      </c>
      <c r="B16" s="5" t="n">
        <v>7</v>
      </c>
      <c r="C16" s="5" t="n">
        <v>0</v>
      </c>
      <c r="D16" s="5" t="n">
        <v>-84</v>
      </c>
      <c r="E16" s="5" t="n">
        <v>0</v>
      </c>
      <c r="F16" s="5" t="n">
        <v>0</v>
      </c>
      <c r="G16" s="5" t="n">
        <v>91</v>
      </c>
    </row>
    <row r="17" spans="1:7">
      <c r="A17" s="4" t="s">
        <v>182</v>
      </c>
      <c r="B17" s="5" t="n">
        <v>1979</v>
      </c>
      <c r="C17" s="5" t="n">
        <v>0</v>
      </c>
      <c r="D17" s="5" t="n">
        <v>1979</v>
      </c>
      <c r="E17" s="5" t="n">
        <v>0</v>
      </c>
      <c r="F17" s="5" t="n">
        <v>0</v>
      </c>
      <c r="G17" s="5" t="n">
        <v>0</v>
      </c>
    </row>
    <row r="18" spans="1:7">
      <c r="A18" s="4" t="s">
        <v>187</v>
      </c>
      <c r="B18" s="5" t="n">
        <v>1221561</v>
      </c>
      <c r="C18" s="5" t="n">
        <v>805</v>
      </c>
      <c r="D18" s="5" t="n">
        <v>104799</v>
      </c>
      <c r="E18" s="5" t="n">
        <v>1324416</v>
      </c>
      <c r="F18" s="5" t="n">
        <v>-15675</v>
      </c>
      <c r="G18" s="5" t="n">
        <v>-192784</v>
      </c>
    </row>
    <row r="19" spans="1:7">
      <c r="A19" s="4" t="s">
        <v>90</v>
      </c>
      <c r="B19" s="5" t="n">
        <v>49530</v>
      </c>
      <c r="C19" s="5" t="n">
        <v>0</v>
      </c>
      <c r="D19" s="5" t="n">
        <v>0</v>
      </c>
      <c r="E19" s="5" t="n">
        <v>47514</v>
      </c>
      <c r="F19" s="5" t="n">
        <v>2016</v>
      </c>
      <c r="G19" s="5" t="n">
        <v>0</v>
      </c>
    </row>
    <row r="20" spans="1:7">
      <c r="A20" s="4" t="s">
        <v>155</v>
      </c>
      <c r="B20" s="5" t="n">
        <v>-6407</v>
      </c>
      <c r="C20" s="5" t="n">
        <v>0</v>
      </c>
      <c r="D20" s="5" t="n">
        <v>0</v>
      </c>
      <c r="E20" s="5" t="n">
        <v>-6407</v>
      </c>
      <c r="F20" s="5" t="n">
        <v>0</v>
      </c>
      <c r="G20" s="5" t="n">
        <v>0</v>
      </c>
    </row>
    <row r="21" spans="1:7">
      <c r="A21" s="4" t="s">
        <v>186</v>
      </c>
      <c r="B21" s="5" t="n">
        <v>-23529</v>
      </c>
      <c r="C21" s="5" t="n">
        <v>0</v>
      </c>
      <c r="D21" s="5" t="n">
        <v>0</v>
      </c>
      <c r="E21" s="5" t="n">
        <v>0</v>
      </c>
      <c r="F21" s="5" t="n">
        <v>0</v>
      </c>
      <c r="G21" s="5" t="n">
        <v>-23529</v>
      </c>
    </row>
    <row r="22" spans="1:7">
      <c r="A22" s="4" t="s">
        <v>181</v>
      </c>
      <c r="B22" s="5" t="n">
        <v>228</v>
      </c>
      <c r="C22" s="5" t="n">
        <v>0</v>
      </c>
      <c r="D22" s="5" t="n">
        <v>-13</v>
      </c>
      <c r="E22" s="5" t="n">
        <v>0</v>
      </c>
      <c r="F22" s="5" t="n">
        <v>0</v>
      </c>
      <c r="G22" s="5" t="n">
        <v>241</v>
      </c>
    </row>
    <row r="23" spans="1:7">
      <c r="A23" s="4" t="s">
        <v>182</v>
      </c>
      <c r="B23" s="5" t="n">
        <v>2118</v>
      </c>
      <c r="C23" s="5" t="n">
        <v>0</v>
      </c>
      <c r="D23" s="5" t="n">
        <v>2118</v>
      </c>
      <c r="E23" s="5" t="n">
        <v>0</v>
      </c>
      <c r="F23" s="5" t="n">
        <v>0</v>
      </c>
      <c r="G23" s="5" t="n">
        <v>0</v>
      </c>
    </row>
    <row r="24" spans="1:7">
      <c r="A24" s="4" t="s">
        <v>185</v>
      </c>
      <c r="B24" s="5" t="n">
        <v>1243501</v>
      </c>
      <c r="C24" s="5" t="n">
        <v>805</v>
      </c>
      <c r="D24" s="5" t="n">
        <v>106904</v>
      </c>
      <c r="E24" s="5" t="n">
        <v>1365523</v>
      </c>
      <c r="F24" s="5" t="n">
        <v>-13659</v>
      </c>
      <c r="G24" s="5" t="n">
        <v>-216072</v>
      </c>
    </row>
    <row r="25" spans="1:7">
      <c r="A25" s="4" t="s">
        <v>188</v>
      </c>
      <c r="B25" s="5" t="n">
        <v>1264753</v>
      </c>
      <c r="C25" s="5" t="n">
        <v>805</v>
      </c>
      <c r="D25" s="5" t="n">
        <v>107455</v>
      </c>
      <c r="E25" s="5" t="n">
        <v>1413746</v>
      </c>
      <c r="F25" s="5" t="n">
        <v>-16073</v>
      </c>
      <c r="G25" s="5" t="n">
        <v>-241180</v>
      </c>
    </row>
    <row r="26" spans="1:7">
      <c r="A26" s="4" t="s">
        <v>90</v>
      </c>
      <c r="B26" s="5" t="n">
        <v>36599</v>
      </c>
      <c r="C26" s="5" t="n">
        <v>0</v>
      </c>
      <c r="D26" s="5" t="n">
        <v>0</v>
      </c>
      <c r="E26" s="5" t="n">
        <v>36086</v>
      </c>
      <c r="F26" s="5" t="n">
        <v>513</v>
      </c>
      <c r="G26" s="5" t="n">
        <v>0</v>
      </c>
    </row>
    <row r="27" spans="1:7">
      <c r="A27" s="4" t="s">
        <v>155</v>
      </c>
      <c r="B27" s="5" t="n">
        <v>-6290</v>
      </c>
      <c r="C27" s="5" t="n">
        <v>0</v>
      </c>
      <c r="D27" s="5" t="n">
        <v>0</v>
      </c>
      <c r="E27" s="5" t="n">
        <v>-6290</v>
      </c>
      <c r="F27" s="5" t="n">
        <v>0</v>
      </c>
      <c r="G27" s="5" t="n">
        <v>0</v>
      </c>
    </row>
    <row r="28" spans="1:7">
      <c r="A28" s="4" t="s">
        <v>186</v>
      </c>
      <c r="B28" s="5" t="n">
        <v>-20545</v>
      </c>
      <c r="C28" s="5" t="n">
        <v>0</v>
      </c>
      <c r="D28" s="5" t="n">
        <v>0</v>
      </c>
      <c r="E28" s="5" t="n">
        <v>0</v>
      </c>
      <c r="F28" s="5" t="n">
        <v>0</v>
      </c>
      <c r="G28" s="5" t="n">
        <v>-20545</v>
      </c>
    </row>
    <row r="29" spans="1:7">
      <c r="A29" s="4" t="s">
        <v>181</v>
      </c>
      <c r="B29" s="5" t="n">
        <v>-1179</v>
      </c>
      <c r="C29" s="5" t="n">
        <v>0</v>
      </c>
      <c r="D29" s="5" t="n">
        <v>-1578</v>
      </c>
      <c r="E29" s="5" t="n">
        <v>0</v>
      </c>
      <c r="F29" s="5" t="n">
        <v>0</v>
      </c>
      <c r="G29" s="5" t="n">
        <v>399</v>
      </c>
    </row>
    <row r="30" spans="1:7">
      <c r="A30" s="4" t="s">
        <v>182</v>
      </c>
      <c r="B30" s="5" t="n">
        <v>2051</v>
      </c>
      <c r="C30" s="5" t="n">
        <v>0</v>
      </c>
      <c r="D30" s="5" t="n">
        <v>2051</v>
      </c>
      <c r="E30" s="5" t="n">
        <v>0</v>
      </c>
      <c r="F30" s="5" t="n">
        <v>0</v>
      </c>
      <c r="G30" s="5" t="n">
        <v>0</v>
      </c>
    </row>
    <row r="31" spans="1:7">
      <c r="A31" s="4" t="s">
        <v>189</v>
      </c>
      <c r="B31" s="5" t="n">
        <v>1275389</v>
      </c>
      <c r="C31" s="5" t="n">
        <v>805</v>
      </c>
      <c r="D31" s="5" t="n">
        <v>107928</v>
      </c>
      <c r="E31" s="5" t="n">
        <v>1443542</v>
      </c>
      <c r="F31" s="5" t="n">
        <v>-15560</v>
      </c>
      <c r="G31" s="5" t="n">
        <v>-261326</v>
      </c>
    </row>
    <row r="32" spans="1:7">
      <c r="A32" s="4" t="s">
        <v>188</v>
      </c>
      <c r="B32" s="5" t="n">
        <v>1264753</v>
      </c>
      <c r="C32" s="5" t="n">
        <v>805</v>
      </c>
      <c r="D32" s="5" t="n">
        <v>107455</v>
      </c>
      <c r="E32" s="5" t="n">
        <v>1413746</v>
      </c>
      <c r="F32" s="5" t="n">
        <v>-16073</v>
      </c>
      <c r="G32" s="5" t="n">
        <v>-241180</v>
      </c>
    </row>
    <row r="33" spans="1:7">
      <c r="A33" s="4" t="s">
        <v>90</v>
      </c>
      <c r="B33" s="5" t="n">
        <v>116876</v>
      </c>
    </row>
    <row r="34" spans="1:7">
      <c r="A34" s="4" t="s">
        <v>190</v>
      </c>
      <c r="B34" s="5" t="n">
        <v>1064804</v>
      </c>
      <c r="C34" s="5" t="n">
        <v>805</v>
      </c>
      <c r="D34" s="5" t="n">
        <v>112064</v>
      </c>
      <c r="E34" s="5" t="n">
        <v>1252344</v>
      </c>
      <c r="F34" s="5" t="n">
        <v>-17645</v>
      </c>
      <c r="G34" s="5" t="n">
        <v>-282764</v>
      </c>
    </row>
    <row r="35" spans="1:7">
      <c r="A35" s="4" t="s">
        <v>189</v>
      </c>
      <c r="B35" s="5" t="n">
        <v>1275389</v>
      </c>
      <c r="C35" s="5" t="n">
        <v>805</v>
      </c>
      <c r="D35" s="5" t="n">
        <v>107928</v>
      </c>
      <c r="E35" s="5" t="n">
        <v>1443542</v>
      </c>
      <c r="F35" s="5" t="n">
        <v>-15560</v>
      </c>
      <c r="G35" s="5" t="n">
        <v>-261326</v>
      </c>
    </row>
    <row r="36" spans="1:7">
      <c r="A36" s="4" t="s">
        <v>90</v>
      </c>
      <c r="B36" s="5" t="n">
        <v>43738</v>
      </c>
      <c r="C36" s="5" t="n">
        <v>0</v>
      </c>
      <c r="D36" s="5" t="n">
        <v>0</v>
      </c>
      <c r="E36" s="5" t="n">
        <v>43318</v>
      </c>
      <c r="F36" s="5" t="n">
        <v>420</v>
      </c>
      <c r="G36" s="5" t="n">
        <v>0</v>
      </c>
    </row>
    <row r="37" spans="1:7">
      <c r="A37" s="4" t="s">
        <v>155</v>
      </c>
      <c r="B37" s="5" t="n">
        <v>-267331</v>
      </c>
      <c r="C37" s="5" t="n">
        <v>0</v>
      </c>
      <c r="D37" s="5" t="n">
        <v>0</v>
      </c>
      <c r="E37" s="5" t="n">
        <v>-267331</v>
      </c>
      <c r="F37" s="5" t="n">
        <v>0</v>
      </c>
      <c r="G37" s="5" t="n">
        <v>0</v>
      </c>
    </row>
    <row r="38" spans="1:7">
      <c r="A38" s="4" t="s">
        <v>186</v>
      </c>
      <c r="B38" s="5" t="n">
        <v>-21756</v>
      </c>
      <c r="C38" s="5" t="n">
        <v>0</v>
      </c>
      <c r="D38" s="5" t="n">
        <v>0</v>
      </c>
      <c r="E38" s="5" t="n">
        <v>0</v>
      </c>
      <c r="F38" s="5" t="n">
        <v>0</v>
      </c>
      <c r="G38" s="5" t="n">
        <v>-21756</v>
      </c>
    </row>
    <row r="39" spans="1:7">
      <c r="A39" s="4" t="s">
        <v>181</v>
      </c>
      <c r="B39" s="5" t="n">
        <v>-10</v>
      </c>
      <c r="C39" s="5" t="n">
        <v>0</v>
      </c>
      <c r="D39" s="5" t="n">
        <v>-140</v>
      </c>
      <c r="E39" s="5" t="n">
        <v>0</v>
      </c>
      <c r="F39" s="5" t="n">
        <v>0</v>
      </c>
      <c r="G39" s="5" t="n">
        <v>130</v>
      </c>
    </row>
    <row r="40" spans="1:7">
      <c r="A40" s="4" t="s">
        <v>182</v>
      </c>
      <c r="B40" s="5" t="n">
        <v>2314</v>
      </c>
      <c r="C40" s="5" t="n">
        <v>0</v>
      </c>
      <c r="D40" s="5" t="n">
        <v>2314</v>
      </c>
      <c r="E40" s="5" t="n">
        <v>0</v>
      </c>
      <c r="F40" s="5" t="n">
        <v>0</v>
      </c>
      <c r="G40" s="5" t="n">
        <v>0</v>
      </c>
    </row>
    <row r="41" spans="1:7">
      <c r="A41" s="4" t="s">
        <v>191</v>
      </c>
      <c r="B41" s="5" t="n">
        <v>1032344</v>
      </c>
      <c r="C41" s="5" t="n">
        <v>805</v>
      </c>
      <c r="D41" s="5" t="n">
        <v>110102</v>
      </c>
      <c r="E41" s="5" t="n">
        <v>1219529</v>
      </c>
      <c r="F41" s="5" t="n">
        <v>-15140</v>
      </c>
      <c r="G41" s="5" t="n">
        <v>-282952</v>
      </c>
    </row>
    <row r="42" spans="1:7">
      <c r="A42" s="4" t="s">
        <v>90</v>
      </c>
      <c r="B42" s="5" t="n">
        <v>36539</v>
      </c>
      <c r="C42" s="5" t="n">
        <v>0</v>
      </c>
      <c r="D42" s="5" t="n">
        <v>0</v>
      </c>
      <c r="E42" s="5" t="n">
        <v>39044</v>
      </c>
      <c r="F42" s="5" t="n">
        <v>-2505</v>
      </c>
      <c r="G42" s="5" t="n">
        <v>0</v>
      </c>
    </row>
    <row r="43" spans="1:7">
      <c r="A43" s="4" t="s">
        <v>155</v>
      </c>
      <c r="B43" s="5" t="n">
        <v>-6229</v>
      </c>
      <c r="C43" s="5" t="n">
        <v>0</v>
      </c>
      <c r="D43" s="5" t="n">
        <v>0</v>
      </c>
      <c r="E43" s="5" t="n">
        <v>-6229</v>
      </c>
      <c r="F43" s="5" t="n">
        <v>0</v>
      </c>
      <c r="G43" s="5" t="n">
        <v>0</v>
      </c>
    </row>
    <row r="44" spans="1:7">
      <c r="A44" s="4" t="s">
        <v>181</v>
      </c>
      <c r="B44" s="5" t="n">
        <v>169</v>
      </c>
      <c r="C44" s="5" t="n">
        <v>0</v>
      </c>
      <c r="D44" s="5" t="n">
        <v>-19</v>
      </c>
      <c r="E44" s="5" t="n">
        <v>0</v>
      </c>
      <c r="F44" s="5" t="n">
        <v>0</v>
      </c>
      <c r="G44" s="5" t="n">
        <v>188</v>
      </c>
    </row>
    <row r="45" spans="1:7">
      <c r="A45" s="4" t="s">
        <v>182</v>
      </c>
      <c r="B45" s="5" t="n">
        <v>1981</v>
      </c>
      <c r="C45" s="5" t="n">
        <v>0</v>
      </c>
      <c r="D45" s="5" t="n">
        <v>1981</v>
      </c>
      <c r="E45" s="5" t="n">
        <v>0</v>
      </c>
      <c r="F45" s="5" t="n">
        <v>0</v>
      </c>
      <c r="G45" s="5" t="n">
        <v>0</v>
      </c>
    </row>
    <row r="46" spans="1:7">
      <c r="A46" s="4" t="s">
        <v>190</v>
      </c>
      <c r="B46" s="6" t="n">
        <v>1064804</v>
      </c>
      <c r="C46" s="6" t="n">
        <v>805</v>
      </c>
      <c r="D46" s="6" t="n">
        <v>112064</v>
      </c>
      <c r="E46" s="6" t="n">
        <v>1252344</v>
      </c>
      <c r="F46" s="6" t="n">
        <v>-17645</v>
      </c>
      <c r="G46" s="6" t="n">
        <v>-282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92</v>
      </c>
      <c r="B1" s="2" t="s">
        <v>59</v>
      </c>
    </row>
    <row r="2" spans="1:7">
      <c r="B2" s="2" t="s">
        <v>2</v>
      </c>
      <c r="C2" s="2" t="s">
        <v>193</v>
      </c>
      <c r="D2" s="2" t="s">
        <v>194</v>
      </c>
      <c r="E2" s="2" t="s">
        <v>60</v>
      </c>
      <c r="F2" s="2" t="s">
        <v>195</v>
      </c>
      <c r="G2" s="2" t="s">
        <v>196</v>
      </c>
    </row>
    <row r="3" spans="1:7">
      <c r="A3" s="3" t="s">
        <v>197</v>
      </c>
    </row>
    <row r="4" spans="1:7">
      <c r="A4" s="4" t="s">
        <v>198</v>
      </c>
      <c r="B4" s="5" t="n">
        <v>0</v>
      </c>
      <c r="C4" s="5" t="n">
        <v>700000</v>
      </c>
      <c r="D4" s="5" t="n">
        <v>600000</v>
      </c>
      <c r="E4" s="5" t="n">
        <v>649449</v>
      </c>
      <c r="F4" s="5" t="n">
        <v>627652</v>
      </c>
      <c r="G4" s="5" t="n">
        <v>0</v>
      </c>
    </row>
    <row r="5" spans="1:7">
      <c r="A5" s="4" t="s">
        <v>199</v>
      </c>
      <c r="B5" s="7" t="n">
        <v>0.09</v>
      </c>
      <c r="C5" s="7" t="n">
        <v>3.84</v>
      </c>
      <c r="D5" s="7" t="n">
        <v>0.09</v>
      </c>
      <c r="E5" s="7" t="n">
        <v>0.09</v>
      </c>
      <c r="F5" s="7" t="n">
        <v>0.09</v>
      </c>
      <c r="G5" s="7" t="n">
        <v>0.07000000000000001</v>
      </c>
    </row>
    <row r="6" spans="1:7">
      <c r="A6" s="4" t="s">
        <v>200</v>
      </c>
      <c r="B6" s="5" t="n">
        <v>9712</v>
      </c>
      <c r="C6" s="5" t="n">
        <v>6901</v>
      </c>
      <c r="D6" s="5" t="n">
        <v>46129</v>
      </c>
      <c r="E6" s="5" t="n">
        <v>12267</v>
      </c>
      <c r="F6" s="5" t="n">
        <v>4935</v>
      </c>
      <c r="G6" s="5" t="n">
        <v>44980</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7:45Z</dcterms:created>
  <dcterms:modified xmlns:dcterms="http://purl.org/dc/terms/" xmlns:xsi="http://www.w3.org/2001/XMLSchema-instance" xsi:type="dcterms:W3CDTF">2019-11-06T16:07:45Z</dcterms:modified>
</cp:coreProperties>
</file>